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Financial Statements" sheetId="8" state="visible" r:id="rId8"/>
    <sheet xmlns:r="http://schemas.openxmlformats.org/officeDocument/2006/relationships" name="Earnings Per Shar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Related Party Transactions_Acti"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Revenue and Revenue Recognition" sheetId="16" state="visible" r:id="rId16"/>
    <sheet xmlns:r="http://schemas.openxmlformats.org/officeDocument/2006/relationships" name="Fair Value of Financial Instrum" sheetId="17" state="visible" r:id="rId17"/>
    <sheet xmlns:r="http://schemas.openxmlformats.org/officeDocument/2006/relationships" name="Concentrations, Risks and Uncer" sheetId="18" state="visible" r:id="rId18"/>
    <sheet xmlns:r="http://schemas.openxmlformats.org/officeDocument/2006/relationships" name="Commitments" sheetId="19" state="visible" r:id="rId19"/>
    <sheet xmlns:r="http://schemas.openxmlformats.org/officeDocument/2006/relationships" name="Employee Retention Credits" sheetId="20" state="visible" r:id="rId20"/>
    <sheet xmlns:r="http://schemas.openxmlformats.org/officeDocument/2006/relationships" name="Earnings Per Share (Tables)"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Revenue and Revenue Recogniti_2" sheetId="26" state="visible" r:id="rId26"/>
    <sheet xmlns:r="http://schemas.openxmlformats.org/officeDocument/2006/relationships" name="Basis of Financial Statements (" sheetId="27" state="visible" r:id="rId27"/>
    <sheet xmlns:r="http://schemas.openxmlformats.org/officeDocument/2006/relationships" name="Schedule of Basic and Diluted E" sheetId="28" state="visible" r:id="rId28"/>
    <sheet xmlns:r="http://schemas.openxmlformats.org/officeDocument/2006/relationships" name="Earnings Per Share (Details Nar" sheetId="29" state="visible" r:id="rId29"/>
    <sheet xmlns:r="http://schemas.openxmlformats.org/officeDocument/2006/relationships" name="Schedule of Inventory (Details)" sheetId="30" state="visible" r:id="rId30"/>
    <sheet xmlns:r="http://schemas.openxmlformats.org/officeDocument/2006/relationships" name="Schedule of Property, Plant and" sheetId="31" state="visible" r:id="rId31"/>
    <sheet xmlns:r="http://schemas.openxmlformats.org/officeDocument/2006/relationships" name="Property, Plant and Equipment_2" sheetId="32" state="visible" r:id="rId32"/>
    <sheet xmlns:r="http://schemas.openxmlformats.org/officeDocument/2006/relationships" name="Related Party Transactions_Ac_2" sheetId="33" state="visible" r:id="rId33"/>
    <sheet xmlns:r="http://schemas.openxmlformats.org/officeDocument/2006/relationships" name="Schedule of Long-Term Debt (Det" sheetId="34" state="visible" r:id="rId34"/>
    <sheet xmlns:r="http://schemas.openxmlformats.org/officeDocument/2006/relationships" name="Schedule of Long-Term Debt (D_2" sheetId="35" state="visible" r:id="rId35"/>
    <sheet xmlns:r="http://schemas.openxmlformats.org/officeDocument/2006/relationships" name="Long-term Debt (Details Narrati" sheetId="36" state="visible" r:id="rId36"/>
    <sheet xmlns:r="http://schemas.openxmlformats.org/officeDocument/2006/relationships" name="Schedule of Financing Lease (De" sheetId="37" state="visible" r:id="rId37"/>
    <sheet xmlns:r="http://schemas.openxmlformats.org/officeDocument/2006/relationships" name="Summary of Lease Activity (Deta" sheetId="38" state="visible" r:id="rId38"/>
    <sheet xmlns:r="http://schemas.openxmlformats.org/officeDocument/2006/relationships" name="Schedule of Future Minimum Leas" sheetId="39" state="visible" r:id="rId39"/>
    <sheet xmlns:r="http://schemas.openxmlformats.org/officeDocument/2006/relationships" name="Leases (Details Narrative)" sheetId="40" state="visible" r:id="rId40"/>
    <sheet xmlns:r="http://schemas.openxmlformats.org/officeDocument/2006/relationships" name="Deferred Revenue (Details Narra" sheetId="41" state="visible" r:id="rId41"/>
    <sheet xmlns:r="http://schemas.openxmlformats.org/officeDocument/2006/relationships" name="Schedule of Sale of Revenues fo" sheetId="42" state="visible" r:id="rId42"/>
    <sheet xmlns:r="http://schemas.openxmlformats.org/officeDocument/2006/relationships" name="Revenue and Revenue Recogniti_3" sheetId="43" state="visible" r:id="rId43"/>
    <sheet xmlns:r="http://schemas.openxmlformats.org/officeDocument/2006/relationships" name="Concentrations, Risks and Unc_2" sheetId="44" state="visible" r:id="rId44"/>
    <sheet xmlns:r="http://schemas.openxmlformats.org/officeDocument/2006/relationships" name="Commitments (Details Narrative)" sheetId="45" state="visible" r:id="rId45"/>
    <sheet xmlns:r="http://schemas.openxmlformats.org/officeDocument/2006/relationships" name="Employee Retention Credits (Det"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Feb. 28, 2023</t>
        </is>
      </c>
      <c r="C2" s="2" t="inlineStr">
        <is>
          <t>Apr.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26331</t>
        </is>
      </c>
      <c r="C12" s="4" t="inlineStr">
        <is>
          <t xml:space="preserve"> </t>
        </is>
      </c>
    </row>
    <row r="13">
      <c r="A13" s="4" t="inlineStr">
        <is>
          <t>Entity Registrant Name</t>
        </is>
      </c>
      <c r="B13" s="4" t="inlineStr">
        <is>
          <t>GREYSTONE
LOGISTICS, INC.</t>
        </is>
      </c>
      <c r="C13" s="4" t="inlineStr">
        <is>
          <t xml:space="preserve"> </t>
        </is>
      </c>
    </row>
    <row r="14">
      <c r="A14" s="4" t="inlineStr">
        <is>
          <t>Entity Central Index Key</t>
        </is>
      </c>
      <c r="B14" s="4" t="inlineStr">
        <is>
          <t>0001088413</t>
        </is>
      </c>
      <c r="C14" s="4" t="inlineStr">
        <is>
          <t xml:space="preserve"> </t>
        </is>
      </c>
    </row>
    <row r="15">
      <c r="A15" s="4" t="inlineStr">
        <is>
          <t>Entity Tax Identification Number</t>
        </is>
      </c>
      <c r="B15" s="4" t="inlineStr">
        <is>
          <t>75-2954680</t>
        </is>
      </c>
      <c r="C15" s="4" t="inlineStr">
        <is>
          <t xml:space="preserve"> </t>
        </is>
      </c>
    </row>
    <row r="16">
      <c r="A16" s="4" t="inlineStr">
        <is>
          <t>Entity Incorporation, State or Country Code</t>
        </is>
      </c>
      <c r="B16" s="4" t="inlineStr">
        <is>
          <t>OK</t>
        </is>
      </c>
      <c r="C16" s="4" t="inlineStr">
        <is>
          <t xml:space="preserve"> </t>
        </is>
      </c>
    </row>
    <row r="17">
      <c r="A17" s="4" t="inlineStr">
        <is>
          <t>Entity Address, Address Line One</t>
        </is>
      </c>
      <c r="B17" s="4" t="inlineStr">
        <is>
          <t>1613
    East 15th Street</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20</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583-744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279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Feb. 28, 2023</t>
        </is>
      </c>
    </row>
    <row r="3">
      <c r="A3" s="3" t="inlineStr">
        <is>
          <t>Inventory Disclosure [Abstract]</t>
        </is>
      </c>
      <c r="B3" s="4" t="inlineStr">
        <is>
          <t xml:space="preserve"> </t>
        </is>
      </c>
    </row>
    <row r="4">
      <c r="A4" s="4" t="inlineStr">
        <is>
          <t>Inventory</t>
        </is>
      </c>
      <c r="B4" s="4" t="inlineStr">
        <is>
          <t xml:space="preserve">Note
3. Inventory Inventory
consists of the following: Schedule of Inventory
February 28, May 31,
2023 2022
Raw materials $ 2,109,820 $ 2,091,551
Finished goods 2,717,259 2,020,945
Total inventory $ 4,827,079 $ 4,112,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Feb. 28, 2023</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A
summary of property, plant and equipment is as follows: Schedule of Property, Plant and Equipment
February 28, 2023 May 31, 2022
Production machinery and equipment $ 60,395,743 $ 57,341,906
Plant buildings and land 2,364,089 7,020,543
Leasehold improvements 1,553,138 1,487,398
Furniture and fixtures 542,057 542,057
Property plant and equipment gross 64,855,027 66,391,904
Less: Accumulated depreciation and amortization (36,335,865 ) (34,515,139 )
Net Property, Plant and Equipment $ 28,519,162 $ 31,876,765 Production
machinery includes deposits on equipment in the amount of $ 3,494,467 2,548,933 Depreciation
and amortization expense, including amortization expense related to financing leases, for the nine months ended February 28, 2023 and
2022 was $ 3,954,444 4,011,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Activity</t>
        </is>
      </c>
      <c r="B1" s="2" t="inlineStr">
        <is>
          <t>9 Months Ended</t>
        </is>
      </c>
    </row>
    <row r="2">
      <c r="B2" s="2" t="inlineStr">
        <is>
          <t>Feb. 28, 2023</t>
        </is>
      </c>
    </row>
    <row r="3">
      <c r="A3" s="3" t="inlineStr">
        <is>
          <t>Related Party Transactions [Abstract]</t>
        </is>
      </c>
      <c r="B3" s="4" t="inlineStr">
        <is>
          <t xml:space="preserve"> </t>
        </is>
      </c>
    </row>
    <row r="4">
      <c r="A4" s="4" t="inlineStr">
        <is>
          <t>Related Party Transactions/Activity</t>
        </is>
      </c>
      <c r="B4" s="4" t="inlineStr">
        <is>
          <t xml:space="preserve">Note
5. Related Party Transactions/Activity Yorktown
Management &amp; Financial Services, LLC Yorktown
Management &amp; Financial Services, LLC (“Yorktown”), an entity wholly-owned by Greystone’s President and CEO,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 27,500 1,072,500 Effective
January 1, 2017, Greystone and Yorktown entered into a five-year 4,000 one-year extension 5,200 5,200 46,800 36,00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in TriEnda. Greystone may purchase pallets from TriEnda for resale or sell Greystone
pallets to TriEnda. During the nine months ended February 28, 2023 and 2022, Greystone purchases from TriEnda totaled $ 431 4,222 31,231 62,089 41,284 Green
Plastic Pallets Greystone
sells plastic pallets to Green Plastic Pallets (“Green”), an entity that is owned by James Kruger, brother to Warren Kruger,
Greystone’s President and CEO. Greystone had sales to Green of $ 574,768 348,330 79,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Feb. 28, 2023</t>
        </is>
      </c>
    </row>
    <row r="3">
      <c r="A3" s="3" t="inlineStr">
        <is>
          <t>Debt Disclosure [Abstract]</t>
        </is>
      </c>
      <c r="B3" s="4" t="inlineStr">
        <is>
          <t xml:space="preserve"> </t>
        </is>
      </c>
    </row>
    <row r="4">
      <c r="A4" s="4" t="inlineStr">
        <is>
          <t>Long-term Debt</t>
        </is>
      </c>
      <c r="B4" s="4" t="inlineStr">
        <is>
          <t xml:space="preserve">Note
6. Long-term Debt Debt
as of February 28, 2023 and May 31, 2022 is as follows: Schedule of Long-Term Debt
February 28, May 31,
2023 2022
Term loan A dated July 29, 2022, payable to International Bank of Commerce, prime rate of interest plus 0.5% but not less than 4.50%, maturing July 29, 2027 $ 7,281,420 $ -
Term loan A dated July 29, 2022, payable to International Bank of Commerce, prime rate of interest plus 0.5 4.50 July 29, 2027 $ 7,281,420 $ -
Term loan B dated July 29, 2022, payable to International Bank of Commerce, prime rate of interest plus 0.5 4.50 July 29, 2027 3,039,219 -
Term loans payable to International Bank of Commerce, prime rate of interest plus 0.5 4.0 5.25 - 2,870,169
Revolving loan payable to International Bank of Commerce, prime rate of interest plus 0.5 4.5 July 29, 2024 3,000,000 3,700,000
Term loan payable by GRE to International Bank of Commerce, interest rate of 5.5 July 27, 2022 - 1,826,361
Term loan payable to First Interstate Bank, interest rate of 3.7 27,593 March 19, 2025 662,485 888,642
Term loan payable to First Interstate Bank, interest rate of 3.5 5,997 August 10, 2028 770,840 803,941
Note payable to Robert Rosene, 7.5 August 3, 2022 - 3,295,704
Other 83,010 111,374
Total long-term debt 14,836,974 13,496,191
Debt issuance costs, net of amortization (96,583 ) (29,751 )
Total debt, net of debt issuance costs 14,740,391 13,466,440
Less: Current portion of long-term debt (2,217,304 ) (4,160,403 )
Long-term debt, net of current portion $ 12,523,087 $ 9,306,037 The
prime rate of interest as of February 28, 2023, was 7.75 8.00 Debt
issuance costs consists of the amounts paid to third parties in connection with the issuance and modification of debt instruments. These
costs are shown on the consolidated balance sheet as a direct reduction to the related debt instrument. Amortization of these costs is
included in interest expense. Greystone recorded amortization of debt issuance costs of $ 4,322 4,267 Restated
and Amended Loan Agreement between Greystone and IBC On
July 29, 2022, Greystone and GSM (collectively “Borrowers”) and IBC entered into an Amended and Restated Loan Agreement (“IBC
Restated Loan Agreement”) that provides for consolidation of certain term loans and a renewed revolver loan. The
IBC term loans make equal monthly payments of principal and interest in such amounts sufficient to amortize the principal balance of
the loans over the remaining lives. The monthly payments of principal and interest on the IBC term loans may vary due to changes in the
prime rate of interest. Currently, the aggregate payments for the IBC term loans are approximately $ 232,000 The
IBC Restated Loan Agreement provides for IBC to make to Greystone (i) a term loan in the amount of $ 7,854,708 2,669,892 3,271,987 1,912,829 7,000,000 2,000,000 6,000,000 3,000,000 3,477,000 The
IBC Restated Loan Agreement includes customary events of default, including events of default relating to non-payment of principal and
other amounts owing under the IBC Restated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Restated Loan Agreement or the related loan documents. Among other things, a default under the IBC Restated
Loan Agreement would permit IBC to cease lending funds under the IBC Restated Loan Agreement and require immediate repayment of any outstanding
notes with interest and any unpaid accrued fees. The
IBC Restated Loan Agreement is secured by a lien on substantially all assets of the Borrowers. Warren F. Kruger, President and CEO, and
Robert B. Rosene, Jr. have provided limited guaranties of the Borrowers’ obligations under the IBC Restated Loan Agreement. Mr.
Kruger’s guarantee is limited to 32.4 3,500,000 Loan
Agreement with First Interstate Bank, formerly Great Western Bank On
August 23, 2021, Greystone entered into a loan agreement with First Interstate Bank (“FIB Loan Agreement”) to include prior
commercial loans and subsequent loans. GSM is a named guarantor under the FIB Loan Agreement. The
FIB Loan Agreement includes customary events of default, including events of default relating to non-payment of principal and other amounts
owing under the FIB Loan Agreement from time to time, inaccuracy of representations, violation of covenants, defaults under other agreements,
bankruptcy and similar events, certain material adverse changes relating to a Borrower, certain judgments or awards against a Borrower,
or guarantor’s ability to perform under the FIB Loan Agreement. Among other things, a default under the FIB Loan Agreement would
permit FIB to cease lending funds under the FIB Loan Agreement and require immediate repayment of any outstanding notes with interest
and any unpaid accrued fees. The
FIB Loan Agreement is secured by a mortgage on one of Greystone’s warehouses. Maturities Maturities
of Greystone’s long-term debt for the five years subsequent to February 28, 2023, are $ 2,217,304 5,387,090 2,228,841 1,215,659 3,260,851 527,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Feb. 28, 2023</t>
        </is>
      </c>
    </row>
    <row r="3">
      <c r="A3" s="3" t="inlineStr">
        <is>
          <t>Leases</t>
        </is>
      </c>
      <c r="B3" s="4" t="inlineStr">
        <is>
          <t xml:space="preserve"> </t>
        </is>
      </c>
    </row>
    <row r="4">
      <c r="A4" s="4" t="inlineStr">
        <is>
          <t>Leases</t>
        </is>
      </c>
      <c r="B4" s="4" t="inlineStr">
        <is>
          <t xml:space="preserve">Note
7. Leases Financing
Leases Financing
leases as of February 28, 2023 and May 31, 2022: Schedule of Financing Lease
February 28, 2023 May 31, 2022
Non-cancellable financing leases $ 69,337 $ 2,163,043
Less: Current portion (41,487 ) (1,630,895 )
Non-cancellable financing leases, net of current portion $ 27,850 $ 532,148 Greystone
and an unrelated private company entered into three lease agreements for certain production equipment with a total cost of approximately
$ 6.9 five 7.4 1,527,293 Effective
December 29, 2022, Greystone exercised its option under a lease agreement dated December 28, 2017, with Yorktown to purchase the production
equipment therein for $ 10,000 The
production equipment under the remaining non-cancelable financing leases as of February 28, 2023, have a gross carrying amount of $ 176,565 Amortization
of the carrying amount of $ 189,927 721,923 Operating
Leases Greystone
recognized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s of income. Variable and short-term rental payments are recognized as costs and expenses as
they are incurred. Greystone
has three non-cancellable operating leases for (i) equipment with a fifty-two forty-eight 5.40 6.0 As
discussed in Note 1, effective August 1, 2022, Greystone and GRE entered into a non-cancellable ten-year lease agreement with a five-year
extension for which Greystone recorded a right-of-use asset and liability based on the present value of the lease payments in the amount
of $ 5,516,006 180 6.00 Lease
Summary Information For
the periods ending February 28, 2023 and 2022: Summary of Lease Activity
2023 2022
Lease Expense
Financing lease expense -
Amortization of right-of-use assets $ 189,927 $ 721,923
Interest on lease liabilities 30,614 119,000
Operating lease expense 335,378 53,411
Short-term lease expense 1,217,095 1,101,133
Total $ 1,773,014 $ 1,995,467
Other Information
Cash paid for amounts included in the measurement of lease liabilities for finance leases -
Operating cash flows $ 30,614 $ 119,000
Financing cash flows $ 626,329 $ 1,248,371
Cash paid for amounts included in the measurement of lease liabilities for operating leases -
Operating cash flows $ 335,378 $ 53,411
Right-of-use assets obtained in exchange for lease liabilities -
Financing leases $ - $ 24,441
Operating leases $ 5,516,006 $ -
Weighted-average remaining lease term (in years) -
Financing leases 1.9 1.5
Operating leases 14.4 1.9
Weighted-average discount rate -
Financing leases 4.4 % 7.3 %
Operating leases 6.0 % 5.4 % Future
minimum lease payments under non-cancelable leases as of February 28, 2023, are approximately: Schedule of Future Minimum Lease Payments
Financing Leases Operating Leases
Twelve months ended February 29, 2024 $ 42,185 $ 561,947
Twelve months ended February 28, 2025 22,440 543,612
Twelve months ended February 28, 2026 7,811 534,000
Twelve months ended February 28, 2027 - 534,000
Twelve months ended February 29, 2028 - 549,610
Thereafter - 5,420,290
Total future minimum lease payments 72,436 8,143,459
Present value discount 3,099 2,740,690
Present value of minimum lease payments $ 69,337 $ 5,402,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Feb. 28, 2023</t>
        </is>
      </c>
    </row>
    <row r="3">
      <c r="A3" s="3" t="inlineStr">
        <is>
          <t>Deferred Revenue</t>
        </is>
      </c>
      <c r="B3" s="4" t="inlineStr">
        <is>
          <t xml:space="preserve"> </t>
        </is>
      </c>
    </row>
    <row r="4">
      <c r="A4" s="4" t="inlineStr">
        <is>
          <t>Deferred Revenue</t>
        </is>
      </c>
      <c r="B4" s="4" t="inlineStr">
        <is>
          <t xml:space="preserve">Note
8. Deferred Revenue Advances
from a customer pursuant to a contract for the sale of plastic pallets is recognized as deferred revenue. Revenue related to these advances
is recognized by Greystone as pallets are shipped to the customer which totaled $ 6,378,040 9,772,750 1,072,000 13,560,500 23,007 5,329,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venue Recognition</t>
        </is>
      </c>
      <c r="B1" s="2" t="inlineStr">
        <is>
          <t>9 Months Ended</t>
        </is>
      </c>
    </row>
    <row r="2">
      <c r="B2" s="2" t="inlineStr">
        <is>
          <t>Feb. 28, 2023</t>
        </is>
      </c>
    </row>
    <row r="3">
      <c r="A3" s="3" t="inlineStr">
        <is>
          <t>Revenue from Contract with Customer [Abstract]</t>
        </is>
      </c>
      <c r="B3" s="4" t="inlineStr">
        <is>
          <t xml:space="preserve"> </t>
        </is>
      </c>
    </row>
    <row r="4">
      <c r="A4" s="4" t="inlineStr">
        <is>
          <t>Revenue and Revenue Recognition</t>
        </is>
      </c>
      <c r="B4" s="4" t="inlineStr">
        <is>
          <t>Note
9. Revenue and Revenue Recognition Revenue
is recognized at the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ermits returns of product due to defects; however, product returns are historically
insignificant. The amount of revenue recognized reflects the consideration to which Greystone expects to be entitled to receive in exchange
for its products. Greystone’s
principal product is plastic pallets produced from recycled plastic resin. Sales are primarily to customers in the continental United
States of America. International sales are made to customers in Canada and Mexico which totaled approximately 0.8 1.6 Greystone’s
customers include stocking and non-stocking distributors and direct sales to end-user customers. Sales to the following categories of
customers for the nine months ended February 28, 2023 and 2022, respectively, were as follows: Schedule of Sale of Revenues for Customer Categories
Category 2023 2022
End User Customers 71 % 74 %
Distributors 29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Feb. 28, 2023</t>
        </is>
      </c>
    </row>
    <row r="3">
      <c r="A3" s="3" t="inlineStr">
        <is>
          <t>Investments, All Other Investments [Abstract]</t>
        </is>
      </c>
      <c r="B3" s="4" t="inlineStr">
        <is>
          <t xml:space="preserve"> </t>
        </is>
      </c>
    </row>
    <row r="4">
      <c r="A4" s="4" t="inlineStr">
        <is>
          <t>Fair Value of Financial Instruments</t>
        </is>
      </c>
      <c r="B4" s="4" t="inlineStr">
        <is>
          <t xml:space="preserve">Note
10. Fair Value of Financial Instruments The
following methods and assumptions are used in estimating the fair-value disclosures for financial instruments: Debt:
The carrying amount of notes with floating rates of interest approximates fair value. Fixed rate notes are valued based on cash flows
using estimated rates of comparable notes. The carrying amounts reported on the balance sheets approximate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9 Months Ended</t>
        </is>
      </c>
    </row>
    <row r="2">
      <c r="B2" s="2" t="inlineStr">
        <is>
          <t>Feb. 28, 2023</t>
        </is>
      </c>
    </row>
    <row r="3">
      <c r="A3" s="3" t="inlineStr">
        <is>
          <t>Risks and Uncertainties [Abstract]</t>
        </is>
      </c>
      <c r="B3" s="4" t="inlineStr">
        <is>
          <t xml:space="preserve"> </t>
        </is>
      </c>
    </row>
    <row r="4">
      <c r="A4" s="4" t="inlineStr">
        <is>
          <t>Concentrations, Risks and Uncertainties</t>
        </is>
      </c>
      <c r="B4" s="4" t="inlineStr">
        <is>
          <t xml:space="preserve">Note
11. Concentrations, Risks and Uncertainties Greystone
derived approximately 71 74 Greystone
purchases damaged pallets from its customers at a price based on the value of the raw material content in the pallet. A majority of these
purchases, totaling $ 599,700 313,050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mmitments</t>
        </is>
      </c>
      <c r="B4" s="4" t="inlineStr">
        <is>
          <t xml:space="preserve">Note
12. Commitments As
of February 28, 2023, Greystone had commitments totaling approximately $ 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t>
        </is>
      </c>
      <c r="B3" s="6" t="n">
        <v>876626</v>
      </c>
      <c r="C3" s="6" t="n">
        <v>3143257</v>
      </c>
    </row>
    <row r="4">
      <c r="A4" s="4" t="inlineStr">
        <is>
          <t>Trade</t>
        </is>
      </c>
      <c r="B4" s="5" t="n">
        <v>5066680</v>
      </c>
      <c r="C4" s="5" t="n">
        <v>6001049</v>
      </c>
    </row>
    <row r="5">
      <c r="A5" s="4" t="inlineStr">
        <is>
          <t>Related parties</t>
        </is>
      </c>
      <c r="B5" s="5" t="n">
        <v>120834</v>
      </c>
      <c r="C5" s="5" t="n">
        <v>252112</v>
      </c>
    </row>
    <row r="6">
      <c r="A6" s="4" t="inlineStr">
        <is>
          <t>Inventory</t>
        </is>
      </c>
      <c r="B6" s="5" t="n">
        <v>4827079</v>
      </c>
      <c r="C6" s="5" t="n">
        <v>4112496</v>
      </c>
    </row>
    <row r="7">
      <c r="A7" s="4" t="inlineStr">
        <is>
          <t>Prepaid expenses</t>
        </is>
      </c>
      <c r="B7" s="5" t="n">
        <v>644384</v>
      </c>
      <c r="C7" s="5" t="n">
        <v>304240</v>
      </c>
    </row>
    <row r="8">
      <c r="A8" s="4" t="inlineStr">
        <is>
          <t>Total Current Assets</t>
        </is>
      </c>
      <c r="B8" s="5" t="n">
        <v>11535603</v>
      </c>
      <c r="C8" s="5" t="n">
        <v>13813154</v>
      </c>
    </row>
    <row r="9">
      <c r="A9" s="4" t="inlineStr">
        <is>
          <t>Property, Plant and Equipment, net</t>
        </is>
      </c>
      <c r="B9" s="5" t="n">
        <v>28519162</v>
      </c>
      <c r="C9" s="5" t="n">
        <v>31876765</v>
      </c>
    </row>
    <row r="10">
      <c r="A10" s="4" t="inlineStr">
        <is>
          <t>Right-of-Use Operating Lease Assets</t>
        </is>
      </c>
      <c r="B10" s="5" t="n">
        <v>5402769</v>
      </c>
      <c r="C10" s="5" t="n">
        <v>55535</v>
      </c>
    </row>
    <row r="11">
      <c r="A11" s="4" t="inlineStr">
        <is>
          <t>Total Assets</t>
        </is>
      </c>
      <c r="B11" s="5" t="n">
        <v>45457534</v>
      </c>
      <c r="C11" s="5" t="n">
        <v>45745454</v>
      </c>
    </row>
    <row r="12">
      <c r="A12" s="3" t="inlineStr">
        <is>
          <t>Current Liabilities:</t>
        </is>
      </c>
      <c r="B12" s="4" t="inlineStr">
        <is>
          <t xml:space="preserve"> </t>
        </is>
      </c>
      <c r="C12" s="4" t="inlineStr">
        <is>
          <t xml:space="preserve"> </t>
        </is>
      </c>
    </row>
    <row r="13">
      <c r="A13" s="4" t="inlineStr">
        <is>
          <t>Current portion of long-term debt</t>
        </is>
      </c>
      <c r="B13" s="5" t="n">
        <v>2217304</v>
      </c>
      <c r="C13" s="5" t="n">
        <v>4160403</v>
      </c>
    </row>
    <row r="14">
      <c r="A14" s="4" t="inlineStr">
        <is>
          <t>Current portion of financing leases</t>
        </is>
      </c>
      <c r="B14" s="5" t="n">
        <v>41487</v>
      </c>
      <c r="C14" s="5" t="n">
        <v>1630895</v>
      </c>
    </row>
    <row r="15">
      <c r="A15" s="4" t="inlineStr">
        <is>
          <t>Current portion of operating leases</t>
        </is>
      </c>
      <c r="B15" s="5" t="n">
        <v>243951</v>
      </c>
      <c r="C15" s="5" t="n">
        <v>33881</v>
      </c>
    </row>
    <row r="16">
      <c r="A16" s="4" t="inlineStr">
        <is>
          <t>Accounts payable and accrued liabilities</t>
        </is>
      </c>
      <c r="B16" s="5" t="n">
        <v>4881056</v>
      </c>
      <c r="C16" s="5" t="n">
        <v>7820837</v>
      </c>
    </row>
    <row r="17">
      <c r="A17" s="4" t="inlineStr">
        <is>
          <t>Deferred revenue</t>
        </is>
      </c>
      <c r="B17" s="5" t="n">
        <v>23007</v>
      </c>
      <c r="C17" s="5" t="n">
        <v>5329047</v>
      </c>
    </row>
    <row r="18">
      <c r="A18" s="4" t="inlineStr">
        <is>
          <t>Preferred dividends payable</t>
        </is>
      </c>
      <c r="B18" s="5" t="n">
        <v>132500</v>
      </c>
      <c r="C18" s="5" t="n">
        <v>85377</v>
      </c>
    </row>
    <row r="19">
      <c r="A19" s="4" t="inlineStr">
        <is>
          <t>Total Current Liabilities</t>
        </is>
      </c>
      <c r="B19" s="5" t="n">
        <v>7539305</v>
      </c>
      <c r="C19" s="5" t="n">
        <v>19060440</v>
      </c>
    </row>
    <row r="20">
      <c r="A20" s="4" t="inlineStr">
        <is>
          <t>Long-Term Debt, net of current portion and debt issue costs</t>
        </is>
      </c>
      <c r="B20" s="5" t="n">
        <v>12523087</v>
      </c>
      <c r="C20" s="5" t="n">
        <v>9306037</v>
      </c>
    </row>
    <row r="21">
      <c r="A21" s="4" t="inlineStr">
        <is>
          <t>Financing Leases, net of current portion</t>
        </is>
      </c>
      <c r="B21" s="5" t="n">
        <v>27850</v>
      </c>
      <c r="C21" s="5" t="n">
        <v>532148</v>
      </c>
    </row>
    <row r="22">
      <c r="A22" s="4" t="inlineStr">
        <is>
          <t>Operating Leases, net of current portion</t>
        </is>
      </c>
      <c r="B22" s="5" t="n">
        <v>5158818</v>
      </c>
      <c r="C22" s="5" t="n">
        <v>21654</v>
      </c>
    </row>
    <row r="23">
      <c r="A23" s="4" t="inlineStr">
        <is>
          <t>Deferred Tax Liability</t>
        </is>
      </c>
      <c r="B23" s="5" t="n">
        <v>2039694</v>
      </c>
      <c r="C23" s="5" t="n">
        <v>1743694</v>
      </c>
    </row>
    <row r="24">
      <c r="A24" s="3" t="inlineStr">
        <is>
          <t>Equity:</t>
        </is>
      </c>
      <c r="B24" s="4" t="inlineStr">
        <is>
          <t xml:space="preserve"> </t>
        </is>
      </c>
      <c r="C24" s="4" t="inlineStr">
        <is>
          <t xml:space="preserve"> </t>
        </is>
      </c>
    </row>
    <row r="25">
      <c r="A25" s="4" t="inlineStr">
        <is>
          <t>Preferred stock, $0.0001 par value, cumulative, 20,750,000 shares authorized, 50,000 shares issued and outstanding, liquidation preference of $5,000,000</t>
        </is>
      </c>
      <c r="B25" s="5" t="n">
        <v>5</v>
      </c>
      <c r="C25" s="5" t="n">
        <v>5</v>
      </c>
    </row>
    <row r="26">
      <c r="A26" s="4" t="inlineStr">
        <is>
          <t>Common stock, $0.0001 par value, 5,000,000,000 shares authorized, 28,279,701 shares issued and outstanding</t>
        </is>
      </c>
      <c r="B26" s="5" t="n">
        <v>2828</v>
      </c>
      <c r="C26" s="5" t="n">
        <v>2828</v>
      </c>
    </row>
    <row r="27">
      <c r="A27" s="4" t="inlineStr">
        <is>
          <t>Additional paid-in capital</t>
        </is>
      </c>
      <c r="B27" s="5" t="n">
        <v>53533272</v>
      </c>
      <c r="C27" s="5" t="n">
        <v>53533272</v>
      </c>
    </row>
    <row r="28">
      <c r="A28" s="4" t="inlineStr">
        <is>
          <t>Accumulated deficit</t>
        </is>
      </c>
      <c r="B28" s="5" t="n">
        <v>-35367325</v>
      </c>
      <c r="C28" s="5" t="n">
        <v>-39838449</v>
      </c>
    </row>
    <row r="29">
      <c r="A29" s="4" t="inlineStr">
        <is>
          <t>Total Greystone Stockholders’ Equity</t>
        </is>
      </c>
      <c r="B29" s="5" t="n">
        <v>18168780</v>
      </c>
      <c r="C29" s="5" t="n">
        <v>13697656</v>
      </c>
    </row>
    <row r="30">
      <c r="A30" s="4" t="inlineStr">
        <is>
          <t>Non-controlling interest</t>
        </is>
      </c>
      <c r="B30" s="4" t="inlineStr">
        <is>
          <t xml:space="preserve"> </t>
        </is>
      </c>
      <c r="C30" s="5" t="n">
        <v>1383825</v>
      </c>
    </row>
    <row r="31">
      <c r="A31" s="4" t="inlineStr">
        <is>
          <t>Total Equity</t>
        </is>
      </c>
      <c r="B31" s="5" t="n">
        <v>18168780</v>
      </c>
      <c r="C31" s="5" t="n">
        <v>15081481</v>
      </c>
    </row>
    <row r="32">
      <c r="A32" s="4" t="inlineStr">
        <is>
          <t>Total Liabilities and Equity</t>
        </is>
      </c>
      <c r="B32" s="6" t="n">
        <v>45457534</v>
      </c>
      <c r="C32" s="6" t="n">
        <v>45745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ention Credits</t>
        </is>
      </c>
      <c r="B1" s="2" t="inlineStr">
        <is>
          <t>9 Months Ended</t>
        </is>
      </c>
    </row>
    <row r="2">
      <c r="B2" s="2" t="inlineStr">
        <is>
          <t>Feb. 28, 2023</t>
        </is>
      </c>
    </row>
    <row r="3">
      <c r="A3" s="3" t="inlineStr">
        <is>
          <t>Employee Retention Credits</t>
        </is>
      </c>
      <c r="B3" s="4" t="inlineStr">
        <is>
          <t xml:space="preserve"> </t>
        </is>
      </c>
    </row>
    <row r="4">
      <c r="A4" s="4" t="inlineStr">
        <is>
          <t>Employee Retention Credits</t>
        </is>
      </c>
      <c r="B4" s="4" t="inlineStr">
        <is>
          <t>Note
13. Employee Retention Credits As
a response to the COVID-19 outbreak, the U.S. government enacted the Coronavirus Aid, Relief, and Economic Security Act (“CARES
Act”) which authorized emergency loans to businesses by establishing, and providing funding for, forgivable loans under the Paycheck
Protection Program (PPP). The PPP provided loans to qualifying businesses for amounts up to 2.5 times the average monthly payroll expenses
of the qualifying business. In
June 2021, the Company received forgiveness of its $ 3,034,000 The
CARES Act also provided an Employee Retention Credit (“ERC”) which is a refundable tax credit against certain employment
taxes equal to 50% of qualified wages paid, up to $10,000 per employee annually for wages paid. Additional relief provisions were passed
by the United States government, which extended and expanded the qualified wage caps on these credits to 70% of qualified wages paid,
up to $10,000 per employee per quarter, through September 30, 2021. By
notices dated January 9, 2023, the Department of Treasury notified Greystone of ERC credits awarded under the CARES Act in the total
amount of $ 3,270,424 Due
to the subjectivity of the credit, the Company elected to account for the ERC as a gain analogizing to ASC 450-30, Gain Contingencies.
The Company recognized the amount as other income for the nine months ended February 28, 2023. By
notice dated March 27, 2023, the Department of Treasury notified Greystone of ERC credits awarded under the CARES Act in the total amount
of approximately $ 1,641,000 Greystone will
record these credits in March 2023, which is the point in which the uncertainty surrounding them is resolved and they become realiz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Feb. 28, 2023</t>
        </is>
      </c>
    </row>
    <row r="3">
      <c r="A3" s="3" t="inlineStr">
        <is>
          <t>Income Per Share of Common Stock -</t>
        </is>
      </c>
      <c r="B3" s="4" t="inlineStr">
        <is>
          <t xml:space="preserve"> </t>
        </is>
      </c>
    </row>
    <row r="4">
      <c r="A4" s="4" t="inlineStr">
        <is>
          <t>Schedule of Basic and Diluted Earnings Per Share</t>
        </is>
      </c>
      <c r="B4" s="4" t="inlineStr">
        <is>
          <t xml:space="preserve">The
following tables set forth the computation of basic and diluted earnings per share . Schedule
of Basic and Diluted Earnings Per Share For
the nine months ended February 28, 2023 and 2022:
2023 2022
Basic earnings per share of common stock:
Numerator -
Net income attributable to common stockholders $ 4,471,124 $ 3,044,535
Denominator -
Weighted-average shares outstanding - basic 28,279,701 28,472,256
Income per share of common stock - basic $ 0.16 $ 0.11
Diluted earnings per share of common stock:
Numerator -
Net income attributable to common stockholders $ 4,471,124 $ 3,044,535
Add: Preferred stock dividends for assumed conversion 361,267 243,082
Net income allocated to common stockholders $ 4,832,391 $ 3,287,617
Denominator -
Weighted-average shares outstanding – basic 28,279,701 28,472,256
Incremental shares from assumed conversion of options, warrants and preferred stock, as appropriate 3,825,723 3,828,828
Weighted average common stock outstanding – diluted 32,105,424 32,301,084
Income per share of common stock – diluted $ 0.15 $ 0.10 For
the three months ended February 28, 2023 and 2022:
2023 2022
Basic earnings per share of common stock:
Numerator -
Net income attributable to common stockholders $ 3,562,996 $ 452,458
Denominator -
Weighted-average shares outstanding – basic 28,279,701 28,472,639
Income per share of common stock – basic $ 0.13 $ 0.02
Diluted earnings per share of common stock:
Numerator -
Net income attributable to common stockholders $ 3,562,996 $ 452,458
Add: Preferred stock dividends for assumed conversion 132,500 -
Net income attributable to common stockholders $ 3,695,496 $ 452,458
Denominator -
Weighted-average shares outstanding - basic 28,279,701 28,472,639
Incremental shares from assumed conversion of warrants or options, as appropriate 3,824,564 494,505
Weighted average common stock outstanding - diluted 32,104,265 28,967,144
Income per share of common stock – diluted $ 0.12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Feb. 28, 2023</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February 28, May 31,
2023 2022
Raw materials $ 2,109,820 $ 2,091,551
Finished goods 2,717,259 2,020,945
Total inventory $ 4,827,079 $ 4,112,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Feb. 28, 2023</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is as follows: Schedule of Property, Plant and Equipment
February 28, 2023 May 31, 2022
Production machinery and equipment $ 60,395,743 $ 57,341,906
Plant buildings and land 2,364,089 7,020,543
Leasehold improvements 1,553,138 1,487,398
Furniture and fixtures 542,057 542,057
Property plant and equipment gross 64,855,027 66,391,904
Less: Accumulated depreciation and amortization (36,335,865 ) (34,515,139 )
Net Property, Plant and Equipment $ 28,519,162 $ 31,876,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Feb. 28, 2023</t>
        </is>
      </c>
    </row>
    <row r="3">
      <c r="A3" s="3" t="inlineStr">
        <is>
          <t>Debt Disclosure [Abstract]</t>
        </is>
      </c>
      <c r="B3" s="4" t="inlineStr">
        <is>
          <t xml:space="preserve"> </t>
        </is>
      </c>
    </row>
    <row r="4">
      <c r="A4" s="4" t="inlineStr">
        <is>
          <t>Schedule of Long-Term Debt</t>
        </is>
      </c>
      <c r="B4" s="4" t="inlineStr">
        <is>
          <t xml:space="preserve">Debt
as of February 28, 2023 and May 31, 2022 is as follows: Schedule of Long-Term Debt
February 28, May 31,
2023 2022
Term loan A dated July 29, 2022, payable to International Bank of Commerce, prime rate of interest plus 0.5% but not less than 4.50%, maturing July 29, 2027 $ 7,281,420 $ -
Term loan A dated July 29, 2022, payable to International Bank of Commerce, prime rate of interest plus 0.5 4.50 July 29, 2027 $ 7,281,420 $ -
Term loan B dated July 29, 2022, payable to International Bank of Commerce, prime rate of interest plus 0.5 4.50 July 29, 2027 3,039,219 -
Term loans payable to International Bank of Commerce, prime rate of interest plus 0.5 4.0 5.25 - 2,870,169
Revolving loan payable to International Bank of Commerce, prime rate of interest plus 0.5 4.5 July 29, 2024 3,000,000 3,700,000
Term loan payable by GRE to International Bank of Commerce, interest rate of 5.5 July 27, 2022 - 1,826,361
Term loan payable to First Interstate Bank, interest rate of 3.7 27,593 March 19, 2025 662,485 888,642
Term loan payable to First Interstate Bank, interest rate of 3.5 5,997 August 10, 2028 770,840 803,941
Note payable to Robert Rosene, 7.5 August 3, 2022 - 3,295,704
Other 83,010 111,374
Total long-term debt 14,836,974 13,496,191
Debt issuance costs, net of amortization (96,583 ) (29,751 )
Total debt, net of debt issuance costs 14,740,391 13,466,440
Less: Current portion of long-term debt (2,217,304 ) (4,160,403 )
Long-term debt, net of current portion $ 12,523,087 $ 9,306,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Feb. 28, 2023</t>
        </is>
      </c>
    </row>
    <row r="3">
      <c r="A3" s="3" t="inlineStr">
        <is>
          <t>Leases</t>
        </is>
      </c>
      <c r="B3" s="4" t="inlineStr">
        <is>
          <t xml:space="preserve"> </t>
        </is>
      </c>
    </row>
    <row r="4">
      <c r="A4" s="4" t="inlineStr">
        <is>
          <t>Schedule of Financing Lease</t>
        </is>
      </c>
      <c r="B4" s="4" t="inlineStr">
        <is>
          <t xml:space="preserve">Financing
leases as of February 28, 2023 and May 31, 2022: Schedule of Financing Lease
February 28, 2023 May 31, 2022
Non-cancellable financing leases $ 69,337 $ 2,163,043
Less: Current portion (41,487 ) (1,630,895 )
Non-cancellable financing leases, net of current portion $ 27,850 $ 532,148 </t>
        </is>
      </c>
    </row>
    <row r="5">
      <c r="A5" s="4" t="inlineStr">
        <is>
          <t>Summary of Lease Activity</t>
        </is>
      </c>
      <c r="B5" s="4" t="inlineStr">
        <is>
          <t>For
the periods ending February 28, 2023 and 2022: Summary of Lease Activity
2023 2022
Lease Expense
Financing lease expense -
Amortization of right-of-use assets $ 189,927 $ 721,923
Interest on lease liabilities 30,614 119,000
Operating lease expense 335,378 53,411
Short-term lease expense 1,217,095 1,101,133
Total $ 1,773,014 $ 1,995,467
Other Information
Cash paid for amounts included in the measurement of lease liabilities for finance leases -
Operating cash flows $ 30,614 $ 119,000
Financing cash flows $ 626,329 $ 1,248,371
Cash paid for amounts included in the measurement of lease liabilities for operating leases -
Operating cash flows $ 335,378 $ 53,411
Right-of-use assets obtained in exchange for lease liabilities -
Financing leases $ - $ 24,441
Operating leases $ 5,516,006 $ -
Weighted-average remaining lease term (in years) -
Financing leases 1.9 1.5
Operating leases 14.4 1.9
Weighted-average discount rate -
Financing leases 4.4 % 7.3 %
Operating leases 6.0 % 5.4 %</t>
        </is>
      </c>
    </row>
    <row r="6">
      <c r="A6" s="4" t="inlineStr">
        <is>
          <t>Schedule of Future Minimum Lease Payments</t>
        </is>
      </c>
      <c r="B6" s="4" t="inlineStr">
        <is>
          <t xml:space="preserve">Future
minimum lease payments under non-cancelable leases as of February 28, 2023, are approximately: Schedule of Future Minimum Lease Payments
Financing Leases Operating Leases
Twelve months ended February 29, 2024 $ 42,185 $ 561,947
Twelve months ended February 28, 2025 22,440 543,612
Twelve months ended February 28, 2026 7,811 534,000
Twelve months ended February 28, 2027 - 534,000
Twelve months ended February 29, 2028 - 549,610
Thereafter - 5,420,290
Total future minimum lease payments 72,436 8,143,459
Present value discount 3,099 2,740,690
Present value of minimum lease payments $ 69,337 $ 5,402,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Revenue Recognition (Tables)</t>
        </is>
      </c>
      <c r="B1" s="2" t="inlineStr">
        <is>
          <t>9 Months Ended</t>
        </is>
      </c>
    </row>
    <row r="2">
      <c r="B2" s="2" t="inlineStr">
        <is>
          <t>Feb. 28, 2023</t>
        </is>
      </c>
    </row>
    <row r="3">
      <c r="A3" s="3" t="inlineStr">
        <is>
          <t>Revenue from Contract with Customer [Abstract]</t>
        </is>
      </c>
      <c r="B3" s="4" t="inlineStr">
        <is>
          <t xml:space="preserve"> </t>
        </is>
      </c>
    </row>
    <row r="4">
      <c r="A4" s="4" t="inlineStr">
        <is>
          <t>Schedule of Sale of Revenues for Customer Categories</t>
        </is>
      </c>
      <c r="B4" s="4" t="inlineStr">
        <is>
          <t>Greystone’s
customers include stocking and non-stocking distributors and direct sales to end-user customers. Sales to the following categories of
customers for the nine months ended February 28, 2023 and 2022, respectively, were as follows: Schedule of Sale of Revenues for Customer Categories
Category 2023 2022
End User Customers 71 % 74 %
Distributors 29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Details Narrative) - USD ($)</t>
        </is>
      </c>
      <c r="B1" s="2" t="inlineStr">
        <is>
          <t>9 Months Ended</t>
        </is>
      </c>
    </row>
    <row r="2">
      <c r="B2" s="2" t="inlineStr">
        <is>
          <t>Feb. 28, 2023</t>
        </is>
      </c>
      <c r="C2" s="2" t="inlineStr">
        <is>
          <t>Feb. 28, 2022</t>
        </is>
      </c>
    </row>
    <row r="3">
      <c r="A3" s="3" t="inlineStr">
        <is>
          <t>Organization, Consolidation and Presentation of Financial Statements [Abstract]</t>
        </is>
      </c>
      <c r="B3" s="4" t="inlineStr">
        <is>
          <t xml:space="preserve"> </t>
        </is>
      </c>
      <c r="C3" s="4" t="inlineStr">
        <is>
          <t xml:space="preserve"> </t>
        </is>
      </c>
    </row>
    <row r="4">
      <c r="A4" s="4" t="inlineStr">
        <is>
          <t>Gain on deconsolidation of variable interest entity</t>
        </is>
      </c>
      <c r="B4" s="6" t="n">
        <v>569997</v>
      </c>
      <c r="C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s Per Share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Per Share of Common Stock -</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562996</v>
      </c>
      <c r="C4" s="6" t="n">
        <v>452458</v>
      </c>
      <c r="D4" s="6" t="n">
        <v>4471124</v>
      </c>
      <c r="E4" s="6" t="n">
        <v>3044535</v>
      </c>
    </row>
    <row r="5">
      <c r="A5" s="4" t="inlineStr">
        <is>
          <t>Weighted-average shares outstanding - basic</t>
        </is>
      </c>
      <c r="B5" s="5" t="n">
        <v>28279701</v>
      </c>
      <c r="C5" s="5" t="n">
        <v>28472639</v>
      </c>
      <c r="D5" s="5" t="n">
        <v>28279701</v>
      </c>
      <c r="E5" s="5" t="n">
        <v>28472256</v>
      </c>
    </row>
    <row r="6">
      <c r="A6" s="4" t="inlineStr">
        <is>
          <t>Income per share of common stock – basic</t>
        </is>
      </c>
      <c r="B6" s="8" t="n">
        <v>0.13</v>
      </c>
      <c r="C6" s="8" t="n">
        <v>0.02</v>
      </c>
      <c r="D6" s="8" t="n">
        <v>0.16</v>
      </c>
      <c r="E6" s="8" t="n">
        <v>0.11</v>
      </c>
    </row>
    <row r="7">
      <c r="A7" s="4" t="inlineStr">
        <is>
          <t>Net income attributable to common stockholders</t>
        </is>
      </c>
      <c r="B7" s="6" t="n">
        <v>3562996</v>
      </c>
      <c r="C7" s="6" t="n">
        <v>452458</v>
      </c>
      <c r="D7" s="6" t="n">
        <v>4471124</v>
      </c>
      <c r="E7" s="6" t="n">
        <v>3044535</v>
      </c>
    </row>
    <row r="8">
      <c r="A8" s="4" t="inlineStr">
        <is>
          <t>Add: Preferred stock dividends for assumed conversion</t>
        </is>
      </c>
      <c r="B8" s="5" t="n">
        <v>132500</v>
      </c>
      <c r="C8" s="4" t="inlineStr">
        <is>
          <t xml:space="preserve"> </t>
        </is>
      </c>
      <c r="D8" s="5" t="n">
        <v>361267</v>
      </c>
      <c r="E8" s="5" t="n">
        <v>243082</v>
      </c>
    </row>
    <row r="9">
      <c r="A9" s="4" t="inlineStr">
        <is>
          <t>Net income attributable to common stockholders</t>
        </is>
      </c>
      <c r="B9" s="6" t="n">
        <v>3695496</v>
      </c>
      <c r="C9" s="6" t="n">
        <v>452458</v>
      </c>
      <c r="D9" s="6" t="n">
        <v>4832391</v>
      </c>
      <c r="E9" s="6" t="n">
        <v>3287617</v>
      </c>
    </row>
    <row r="10">
      <c r="A10" s="4" t="inlineStr">
        <is>
          <t>Incremental shares from assumed conversion of warrants or options, as appropriate</t>
        </is>
      </c>
      <c r="B10" s="5" t="n">
        <v>3824564</v>
      </c>
      <c r="C10" s="5" t="n">
        <v>494505</v>
      </c>
      <c r="D10" s="5" t="n">
        <v>3825723</v>
      </c>
      <c r="E10" s="5" t="n">
        <v>3828828</v>
      </c>
    </row>
    <row r="11">
      <c r="A11" s="4" t="inlineStr">
        <is>
          <t>Weighted average common stock outstanding - diluted</t>
        </is>
      </c>
      <c r="B11" s="5" t="n">
        <v>32104265</v>
      </c>
      <c r="C11" s="5" t="n">
        <v>28967144</v>
      </c>
      <c r="D11" s="5" t="n">
        <v>32105424</v>
      </c>
      <c r="E11" s="5" t="n">
        <v>32301084</v>
      </c>
    </row>
    <row r="12">
      <c r="A12" s="4" t="inlineStr">
        <is>
          <t>Income per share of common stock – diluted</t>
        </is>
      </c>
      <c r="B12" s="8" t="n">
        <v>0.12</v>
      </c>
      <c r="C12" s="8" t="n">
        <v>0.02</v>
      </c>
      <c r="D12" s="8" t="n">
        <v>0.15</v>
      </c>
      <c r="E12" s="8" t="n">
        <v>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3 Months Ended</t>
        </is>
      </c>
    </row>
    <row r="2">
      <c r="B2" s="2" t="inlineStr">
        <is>
          <t>Feb. 28, 2023 shares</t>
        </is>
      </c>
    </row>
    <row r="3">
      <c r="A3" s="4" t="inlineStr">
        <is>
          <t>Preferred Stock Into Common Stock [Member]</t>
        </is>
      </c>
      <c r="B3" s="4" t="inlineStr">
        <is>
          <t xml:space="preserve"> </t>
        </is>
      </c>
    </row>
    <row r="4">
      <c r="A4" s="3" t="inlineStr">
        <is>
          <t>Antidilutive Securities Excluded from Computation of Earnings Per Share [Line Items]</t>
        </is>
      </c>
      <c r="B4" s="4" t="inlineStr">
        <is>
          <t xml:space="preserve"> </t>
        </is>
      </c>
    </row>
    <row r="5">
      <c r="A5" s="4" t="inlineStr">
        <is>
          <t>Preferred stock convertible into common stock</t>
        </is>
      </c>
      <c r="B5" s="5" t="n">
        <v>33333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solidated Balance Sheets (Unaudited) (Parenthetical) - USD ($)</t>
        </is>
      </c>
      <c r="B1" s="2" t="inlineStr">
        <is>
          <t>Feb. 28, 2023</t>
        </is>
      </c>
      <c r="C1" s="2" t="inlineStr">
        <is>
          <t>May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750000</v>
      </c>
      <c r="C4" s="5" t="n">
        <v>20750000</v>
      </c>
    </row>
    <row r="5">
      <c r="A5" s="4" t="inlineStr">
        <is>
          <t>Preferred stock, shares issued</t>
        </is>
      </c>
      <c r="B5" s="5" t="n">
        <v>50000</v>
      </c>
      <c r="C5" s="5" t="n">
        <v>50000</v>
      </c>
    </row>
    <row r="6">
      <c r="A6" s="4" t="inlineStr">
        <is>
          <t>Preferred stock, shares outstanding</t>
        </is>
      </c>
      <c r="B6" s="5" t="n">
        <v>50000</v>
      </c>
      <c r="C6" s="5" t="n">
        <v>50000</v>
      </c>
    </row>
    <row r="7">
      <c r="A7" s="4" t="inlineStr">
        <is>
          <t>Preferred stock, liquidation preference</t>
        </is>
      </c>
      <c r="B7" s="6" t="n">
        <v>5000000</v>
      </c>
      <c r="C7" s="6" t="n">
        <v>5000000</v>
      </c>
    </row>
    <row r="8">
      <c r="A8" s="4" t="inlineStr">
        <is>
          <t>Common stock, par value</t>
        </is>
      </c>
      <c r="B8" s="7" t="n">
        <v>0.0001</v>
      </c>
      <c r="C8" s="7" t="n">
        <v>0.0001</v>
      </c>
    </row>
    <row r="9">
      <c r="A9" s="4" t="inlineStr">
        <is>
          <t>Common stock, shares authorized</t>
        </is>
      </c>
      <c r="B9" s="5" t="n">
        <v>5000000000</v>
      </c>
      <c r="C9" s="5" t="n">
        <v>5000000000</v>
      </c>
    </row>
    <row r="10">
      <c r="A10" s="4" t="inlineStr">
        <is>
          <t>Common stock, shares issued</t>
        </is>
      </c>
      <c r="B10" s="5" t="n">
        <v>28279701</v>
      </c>
      <c r="C10" s="5" t="n">
        <v>28279701</v>
      </c>
    </row>
    <row r="11">
      <c r="A11" s="4" t="inlineStr">
        <is>
          <t>Common stock, shares outstanding</t>
        </is>
      </c>
      <c r="B11" s="5" t="n">
        <v>28279701</v>
      </c>
      <c r="C11" s="5" t="n">
        <v>2827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3" customWidth="1" min="3" max="3"/>
  </cols>
  <sheetData>
    <row r="1">
      <c r="A1" s="1" t="inlineStr">
        <is>
          <t>Schedule of Inventory (Details) - USD ($)</t>
        </is>
      </c>
      <c r="B1" s="2" t="inlineStr">
        <is>
          <t>Feb. 28, 2023</t>
        </is>
      </c>
      <c r="C1" s="2" t="inlineStr">
        <is>
          <t>May 31, 2022</t>
        </is>
      </c>
    </row>
    <row r="2">
      <c r="A2" s="3" t="inlineStr">
        <is>
          <t>Inventory Disclosure [Abstract]</t>
        </is>
      </c>
      <c r="B2" s="4" t="inlineStr">
        <is>
          <t xml:space="preserve"> </t>
        </is>
      </c>
      <c r="C2" s="4" t="inlineStr">
        <is>
          <t xml:space="preserve"> </t>
        </is>
      </c>
    </row>
    <row r="3">
      <c r="A3" s="4" t="inlineStr">
        <is>
          <t>Raw materials</t>
        </is>
      </c>
      <c r="B3" s="6" t="n">
        <v>2109820</v>
      </c>
      <c r="C3" s="6" t="n">
        <v>2091551</v>
      </c>
    </row>
    <row r="4">
      <c r="A4" s="4" t="inlineStr">
        <is>
          <t>Finished goods</t>
        </is>
      </c>
      <c r="B4" s="5" t="n">
        <v>2717259</v>
      </c>
      <c r="C4" s="5" t="n">
        <v>2020945</v>
      </c>
    </row>
    <row r="5">
      <c r="A5" s="4" t="inlineStr">
        <is>
          <t>Total inventory</t>
        </is>
      </c>
      <c r="B5" s="6" t="n">
        <v>4827079</v>
      </c>
      <c r="C5" s="6" t="n">
        <v>41124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Property, Plant and Equipment (Details) - USD ($)</t>
        </is>
      </c>
      <c r="B1" s="2" t="inlineStr">
        <is>
          <t>Feb. 28, 2023</t>
        </is>
      </c>
      <c r="C1" s="2" t="inlineStr">
        <is>
          <t>May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4855027</v>
      </c>
      <c r="C3" s="6" t="n">
        <v>66391904</v>
      </c>
    </row>
    <row r="4">
      <c r="A4" s="4" t="inlineStr">
        <is>
          <t>Less: Accumulated depreciation and amortization</t>
        </is>
      </c>
      <c r="B4" s="5" t="n">
        <v>-36335865</v>
      </c>
      <c r="C4" s="5" t="n">
        <v>-34515139</v>
      </c>
    </row>
    <row r="5">
      <c r="A5" s="4" t="inlineStr">
        <is>
          <t>Net Property, Plant and Equipment</t>
        </is>
      </c>
      <c r="B5" s="5" t="n">
        <v>28519162</v>
      </c>
      <c r="C5" s="5" t="n">
        <v>3187676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0395743</v>
      </c>
      <c r="C8" s="5" t="n">
        <v>57341906</v>
      </c>
    </row>
    <row r="9">
      <c r="A9" s="4" t="inlineStr">
        <is>
          <t>Plant Buildings and 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364089</v>
      </c>
      <c r="C11" s="5" t="n">
        <v>702054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53138</v>
      </c>
      <c r="C14" s="5" t="n">
        <v>148739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42057</v>
      </c>
      <c r="C17" s="6" t="n">
        <v>5420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Property, Plant and Equipment (Details Narrative) - USD ($)</t>
        </is>
      </c>
      <c r="B1" s="2" t="inlineStr">
        <is>
          <t>9 Months Ended</t>
        </is>
      </c>
    </row>
    <row r="2">
      <c r="B2" s="2" t="inlineStr">
        <is>
          <t>Feb. 28, 2023</t>
        </is>
      </c>
      <c r="C2" s="2" t="inlineStr">
        <is>
          <t>Feb. 28, 2022</t>
        </is>
      </c>
      <c r="D2" s="2" t="inlineStr">
        <is>
          <t>May 31, 2022</t>
        </is>
      </c>
    </row>
    <row r="3">
      <c r="A3" s="3" t="inlineStr">
        <is>
          <t>Property, Plant and Equipment [Line Items]</t>
        </is>
      </c>
      <c r="B3" s="4" t="inlineStr">
        <is>
          <t xml:space="preserve"> </t>
        </is>
      </c>
      <c r="C3" s="4" t="inlineStr">
        <is>
          <t xml:space="preserve"> </t>
        </is>
      </c>
      <c r="D3" s="4" t="inlineStr">
        <is>
          <t xml:space="preserve"> </t>
        </is>
      </c>
    </row>
    <row r="4">
      <c r="A4" s="4" t="inlineStr">
        <is>
          <t>Net book value</t>
        </is>
      </c>
      <c r="B4" s="6" t="n">
        <v>28519162</v>
      </c>
      <c r="C4" s="4" t="inlineStr">
        <is>
          <t xml:space="preserve"> </t>
        </is>
      </c>
      <c r="D4" s="6" t="n">
        <v>31876765</v>
      </c>
    </row>
    <row r="5">
      <c r="A5" s="4" t="inlineStr">
        <is>
          <t>Depreciation expense</t>
        </is>
      </c>
      <c r="B5" s="5" t="n">
        <v>3954444</v>
      </c>
      <c r="C5" s="6" t="n">
        <v>4011025</v>
      </c>
      <c r="D5" s="4" t="inlineStr">
        <is>
          <t xml:space="preserve"> </t>
        </is>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Machinery and equipment</t>
        </is>
      </c>
      <c r="B8" s="6" t="n">
        <v>3494467</v>
      </c>
      <c r="C8" s="4" t="inlineStr">
        <is>
          <t xml:space="preserve"> </t>
        </is>
      </c>
      <c r="D8" s="4" t="inlineStr">
        <is>
          <t xml:space="preserve"> </t>
        </is>
      </c>
    </row>
    <row r="9">
      <c r="A9" s="4" t="inlineStr">
        <is>
          <t>Plant Buildings and Land Included Two Properti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et book value</t>
        </is>
      </c>
      <c r="B11" s="4" t="inlineStr">
        <is>
          <t xml:space="preserve"> </t>
        </is>
      </c>
      <c r="C11" s="4" t="inlineStr">
        <is>
          <t xml:space="preserve"> </t>
        </is>
      </c>
      <c r="D11" s="6" t="n">
        <v>25489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9" customWidth="1" min="2" max="2"/>
    <col width="14" customWidth="1" min="3" max="3"/>
  </cols>
  <sheetData>
    <row r="1">
      <c r="A1" s="1" t="inlineStr">
        <is>
          <t>Related Party Transactions/Activity (Details Narrative) - USD ($)</t>
        </is>
      </c>
      <c r="B1" s="2" t="inlineStr">
        <is>
          <t>9 Months Ended</t>
        </is>
      </c>
    </row>
    <row r="2">
      <c r="B2" s="2" t="inlineStr">
        <is>
          <t>Feb. 28, 2023</t>
        </is>
      </c>
      <c r="C2" s="2" t="inlineStr">
        <is>
          <t>Feb. 28, 2022</t>
        </is>
      </c>
    </row>
    <row r="3">
      <c r="A3" s="3" t="inlineStr">
        <is>
          <t>Related Party Transaction [Line Items]</t>
        </is>
      </c>
      <c r="B3" s="4" t="inlineStr">
        <is>
          <t xml:space="preserve"> </t>
        </is>
      </c>
      <c r="C3" s="4" t="inlineStr">
        <is>
          <t xml:space="preserve"> </t>
        </is>
      </c>
    </row>
    <row r="4">
      <c r="A4" s="4" t="inlineStr">
        <is>
          <t>Payments of rental fees</t>
        </is>
      </c>
      <c r="B4" s="6" t="n">
        <v>46800</v>
      </c>
      <c r="C4" s="6" t="n">
        <v>36000</v>
      </c>
    </row>
    <row r="5">
      <c r="A5" s="4" t="inlineStr">
        <is>
          <t>Office Spac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of rental fees</t>
        </is>
      </c>
      <c r="B7" s="6" t="n">
        <v>5200</v>
      </c>
      <c r="C7" s="4" t="inlineStr">
        <is>
          <t xml:space="preserve"> </t>
        </is>
      </c>
    </row>
    <row r="8">
      <c r="A8" s="4" t="inlineStr">
        <is>
          <t>Extension of lease term</t>
        </is>
      </c>
      <c r="B8" s="4" t="inlineStr">
        <is>
          <t>one-year extension</t>
        </is>
      </c>
      <c r="C8" s="4" t="inlineStr">
        <is>
          <t xml:space="preserve"> </t>
        </is>
      </c>
    </row>
    <row r="9">
      <c r="A9" s="4" t="inlineStr">
        <is>
          <t>Monthly [Member] | Office Spac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ments of rental fees</t>
        </is>
      </c>
      <c r="B11" s="6" t="n">
        <v>4000</v>
      </c>
      <c r="C11" s="4" t="inlineStr">
        <is>
          <t xml:space="preserve"> </t>
        </is>
      </c>
    </row>
    <row r="12">
      <c r="A12" s="4" t="inlineStr">
        <is>
          <t>Lessor operating lease term of contract</t>
        </is>
      </c>
      <c r="B12" s="4" t="inlineStr">
        <is>
          <t>5 years</t>
        </is>
      </c>
      <c r="C12" s="4" t="inlineStr">
        <is>
          <t xml:space="preserve"> </t>
        </is>
      </c>
    </row>
    <row r="13">
      <c r="A13" s="4" t="inlineStr">
        <is>
          <t>Yorktown's Grinding and Pelletizing Equipmen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ayments of rental fees</t>
        </is>
      </c>
      <c r="B15" s="6" t="n">
        <v>1072500</v>
      </c>
      <c r="C15" s="5" t="n">
        <v>1072500</v>
      </c>
    </row>
    <row r="16">
      <c r="A16" s="4" t="inlineStr">
        <is>
          <t>Yorktown's Grinding and Pelletizing Equipment [Member] | Weekl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ayments of rental fees</t>
        </is>
      </c>
      <c r="B18" s="5" t="n">
        <v>27500</v>
      </c>
      <c r="C18" s="4" t="inlineStr">
        <is>
          <t xml:space="preserve"> </t>
        </is>
      </c>
    </row>
    <row r="19">
      <c r="A19" s="4" t="inlineStr">
        <is>
          <t>Yorktown [Member] | Office Space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ayments of rental fees</t>
        </is>
      </c>
      <c r="B21" s="5" t="n">
        <v>5200</v>
      </c>
      <c r="C21" s="4" t="inlineStr">
        <is>
          <t xml:space="preserve"> </t>
        </is>
      </c>
    </row>
    <row r="22">
      <c r="A22" s="4" t="inlineStr">
        <is>
          <t>Trienda Holdings LLC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transaction purchases</t>
        </is>
      </c>
      <c r="B24" s="5" t="n">
        <v>431</v>
      </c>
      <c r="C24" s="5" t="n">
        <v>4222</v>
      </c>
    </row>
    <row r="25">
      <c r="A25" s="4" t="inlineStr">
        <is>
          <t>Revenue</t>
        </is>
      </c>
      <c r="B25" s="5" t="n">
        <v>31231</v>
      </c>
      <c r="C25" s="5" t="n">
        <v>62089</v>
      </c>
    </row>
    <row r="26">
      <c r="A26" s="4" t="inlineStr">
        <is>
          <t>Trienda Holdings LLC [Member] | Related Party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Due from related parties</t>
        </is>
      </c>
      <c r="B28" s="5" t="n">
        <v>41284</v>
      </c>
      <c r="C28" s="4" t="inlineStr">
        <is>
          <t xml:space="preserve"> </t>
        </is>
      </c>
    </row>
    <row r="29">
      <c r="A29" s="4" t="inlineStr">
        <is>
          <t>Green Plastic Pallet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Revenue</t>
        </is>
      </c>
      <c r="B31" s="5" t="n">
        <v>574768</v>
      </c>
      <c r="C31" s="6" t="n">
        <v>348330</v>
      </c>
    </row>
    <row r="32">
      <c r="A32" s="4" t="inlineStr">
        <is>
          <t>Green Plastic Pallets [Member] | Related Party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Account receivable</t>
        </is>
      </c>
      <c r="B34" s="6" t="n">
        <v>79550</v>
      </c>
      <c r="C3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Schedule of Long-Term Debt (Details) - USD ($)</t>
        </is>
      </c>
      <c r="B1" s="2" t="inlineStr">
        <is>
          <t>Feb. 28, 2023</t>
        </is>
      </c>
      <c r="C1" s="2" t="inlineStr">
        <is>
          <t>May 31, 2022</t>
        </is>
      </c>
    </row>
    <row r="2">
      <c r="A2" s="3" t="inlineStr">
        <is>
          <t>Short-Term Debt [Line Items]</t>
        </is>
      </c>
      <c r="B2" s="4" t="inlineStr">
        <is>
          <t xml:space="preserve"> </t>
        </is>
      </c>
      <c r="C2" s="4" t="inlineStr">
        <is>
          <t xml:space="preserve"> </t>
        </is>
      </c>
    </row>
    <row r="3">
      <c r="A3" s="4" t="inlineStr">
        <is>
          <t>Total long-term debt</t>
        </is>
      </c>
      <c r="B3" s="6" t="n">
        <v>14836974</v>
      </c>
      <c r="C3" s="6" t="n">
        <v>13496191</v>
      </c>
    </row>
    <row r="4">
      <c r="A4" s="4" t="inlineStr">
        <is>
          <t>Debt issuance costs, net of amortization</t>
        </is>
      </c>
      <c r="B4" s="5" t="n">
        <v>-96583</v>
      </c>
      <c r="C4" s="5" t="n">
        <v>-29751</v>
      </c>
    </row>
    <row r="5">
      <c r="A5" s="4" t="inlineStr">
        <is>
          <t>Total debt, net of debt issuance costs</t>
        </is>
      </c>
      <c r="B5" s="5" t="n">
        <v>14740391</v>
      </c>
      <c r="C5" s="5" t="n">
        <v>13466440</v>
      </c>
    </row>
    <row r="6">
      <c r="A6" s="4" t="inlineStr">
        <is>
          <t>Less: Current portion of long-term debt</t>
        </is>
      </c>
      <c r="B6" s="5" t="n">
        <v>-2217304</v>
      </c>
      <c r="C6" s="5" t="n">
        <v>-4160403</v>
      </c>
    </row>
    <row r="7">
      <c r="A7" s="4" t="inlineStr">
        <is>
          <t>Long-term debt, net of current portion</t>
        </is>
      </c>
      <c r="B7" s="5" t="n">
        <v>12523087</v>
      </c>
      <c r="C7" s="5" t="n">
        <v>9306037</v>
      </c>
    </row>
    <row r="8">
      <c r="A8" s="4" t="inlineStr">
        <is>
          <t>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long-term debt</t>
        </is>
      </c>
      <c r="B10" s="5" t="n">
        <v>7281420</v>
      </c>
      <c r="C10" s="4" t="inlineStr">
        <is>
          <t xml:space="preserve"> </t>
        </is>
      </c>
    </row>
    <row r="11">
      <c r="A11" s="4" t="inlineStr">
        <is>
          <t>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long-term debt</t>
        </is>
      </c>
      <c r="B13" s="5" t="n">
        <v>3039219</v>
      </c>
      <c r="C13" s="4" t="inlineStr">
        <is>
          <t xml:space="preserve"> </t>
        </is>
      </c>
    </row>
    <row r="14">
      <c r="A14" s="4" t="inlineStr">
        <is>
          <t>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long-term debt</t>
        </is>
      </c>
      <c r="B16" s="4" t="inlineStr">
        <is>
          <t xml:space="preserve"> </t>
        </is>
      </c>
      <c r="C16" s="5" t="n">
        <v>2870169</v>
      </c>
    </row>
    <row r="17">
      <c r="A17" s="4" t="inlineStr">
        <is>
          <t>Notes Payabl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long-term debt</t>
        </is>
      </c>
      <c r="B19" s="5" t="n">
        <v>3000000</v>
      </c>
      <c r="C19" s="5" t="n">
        <v>3700000</v>
      </c>
    </row>
    <row r="20">
      <c r="A20" s="4" t="inlineStr">
        <is>
          <t>Notes Payabl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long-term debt</t>
        </is>
      </c>
      <c r="B22" s="4" t="inlineStr">
        <is>
          <t xml:space="preserve"> </t>
        </is>
      </c>
      <c r="C22" s="5" t="n">
        <v>1826361</v>
      </c>
    </row>
    <row r="23">
      <c r="A23" s="4" t="inlineStr">
        <is>
          <t>Note Payable Six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long-term debt</t>
        </is>
      </c>
      <c r="B25" s="5" t="n">
        <v>662485</v>
      </c>
      <c r="C25" s="5" t="n">
        <v>888642</v>
      </c>
    </row>
    <row r="26">
      <c r="A26" s="4" t="inlineStr">
        <is>
          <t>Notes Payable Seven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long-term debt</t>
        </is>
      </c>
      <c r="B28" s="5" t="n">
        <v>770840</v>
      </c>
      <c r="C28" s="5" t="n">
        <v>803941</v>
      </c>
    </row>
    <row r="29">
      <c r="A29" s="4" t="inlineStr">
        <is>
          <t>Notes Payable Eight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long-term debt</t>
        </is>
      </c>
      <c r="B31" s="4" t="inlineStr">
        <is>
          <t xml:space="preserve"> </t>
        </is>
      </c>
      <c r="C31" s="5" t="n">
        <v>3295704</v>
      </c>
    </row>
    <row r="32">
      <c r="A32" s="4" t="inlineStr">
        <is>
          <t>Other Note Payable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 long-term debt</t>
        </is>
      </c>
      <c r="B34" s="6" t="n">
        <v>83010</v>
      </c>
      <c r="C34" s="6" t="n">
        <v>1113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Long-Term Debt (Details) (Parenthetical) - USD ($)</t>
        </is>
      </c>
      <c r="B1" s="2" t="inlineStr">
        <is>
          <t>9 Months Ended</t>
        </is>
      </c>
      <c r="C1" s="2" t="inlineStr">
        <is>
          <t>12 Months Ended</t>
        </is>
      </c>
    </row>
    <row r="2">
      <c r="B2" s="2" t="inlineStr">
        <is>
          <t>Feb. 28, 2023</t>
        </is>
      </c>
      <c r="C2" s="2" t="inlineStr">
        <is>
          <t>May 31, 2022</t>
        </is>
      </c>
    </row>
    <row r="3">
      <c r="A3" s="4" t="inlineStr">
        <is>
          <t>Notes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interest rate</t>
        </is>
      </c>
      <c r="B5" s="9" t="n">
        <v>0.005</v>
      </c>
      <c r="C5" s="9" t="n">
        <v>0.005</v>
      </c>
    </row>
    <row r="6">
      <c r="A6" s="4" t="inlineStr">
        <is>
          <t>Debt instrument maturity date</t>
        </is>
      </c>
      <c r="B6" s="4" t="inlineStr">
        <is>
          <t>Jul. 29,  2027</t>
        </is>
      </c>
      <c r="C6" s="4" t="inlineStr">
        <is>
          <t>Jul. 29,  2027</t>
        </is>
      </c>
    </row>
    <row r="7">
      <c r="A7" s="4" t="inlineStr">
        <is>
          <t>Notes Payable One [Member] | Maximum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interest rate</t>
        </is>
      </c>
      <c r="B9" s="9" t="n">
        <v>0.045</v>
      </c>
      <c r="C9" s="9" t="n">
        <v>0.045</v>
      </c>
    </row>
    <row r="10">
      <c r="A10" s="4" t="inlineStr">
        <is>
          <t>Notes Payable Two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interest rate</t>
        </is>
      </c>
      <c r="B12" s="9" t="n">
        <v>0.005</v>
      </c>
      <c r="C12" s="9" t="n">
        <v>0.005</v>
      </c>
    </row>
    <row r="13">
      <c r="A13" s="4" t="inlineStr">
        <is>
          <t>Debt instrument maturity date</t>
        </is>
      </c>
      <c r="B13" s="4" t="inlineStr">
        <is>
          <t>Jul. 29,  2027</t>
        </is>
      </c>
      <c r="C13" s="4" t="inlineStr">
        <is>
          <t>Jul. 29,  2027</t>
        </is>
      </c>
    </row>
    <row r="14">
      <c r="A14" s="4" t="inlineStr">
        <is>
          <t>Notes Payable Two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interest rate</t>
        </is>
      </c>
      <c r="B16" s="9" t="n">
        <v>0.045</v>
      </c>
      <c r="C16" s="9" t="n">
        <v>0.045</v>
      </c>
    </row>
    <row r="17">
      <c r="A17" s="4" t="inlineStr">
        <is>
          <t>Notes Payable Thre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interest rate</t>
        </is>
      </c>
      <c r="B19" s="9" t="n">
        <v>0.005</v>
      </c>
      <c r="C19" s="9" t="n">
        <v>0.005</v>
      </c>
    </row>
    <row r="20">
      <c r="A20" s="4" t="inlineStr">
        <is>
          <t>Notes Payable Three [Member] | Maximum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interest rate</t>
        </is>
      </c>
      <c r="B22" s="9" t="n">
        <v>0.0525</v>
      </c>
      <c r="C22" s="9" t="n">
        <v>0.0525</v>
      </c>
    </row>
    <row r="23">
      <c r="A23" s="4" t="inlineStr">
        <is>
          <t>Notes Payable Three [Member] | Minimu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strument interest rate</t>
        </is>
      </c>
      <c r="B25" s="10" t="n">
        <v>0.04</v>
      </c>
      <c r="C25" s="10" t="n">
        <v>0.04</v>
      </c>
    </row>
    <row r="26">
      <c r="A26" s="4" t="inlineStr">
        <is>
          <t>Notes Payabl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Debt instrument interest rate</t>
        </is>
      </c>
      <c r="B28" s="9" t="n">
        <v>0.005</v>
      </c>
      <c r="C28" s="9" t="n">
        <v>0.005</v>
      </c>
    </row>
    <row r="29">
      <c r="A29" s="4" t="inlineStr">
        <is>
          <t>Debt instrument maturity date</t>
        </is>
      </c>
      <c r="B29" s="4" t="inlineStr">
        <is>
          <t>Jul. 29,  2024</t>
        </is>
      </c>
      <c r="C29" s="4" t="inlineStr">
        <is>
          <t>Jul. 29,  2024</t>
        </is>
      </c>
    </row>
    <row r="30">
      <c r="A30" s="4" t="inlineStr">
        <is>
          <t>Notes Payable Four [Member] | Maximum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Debt instrument interest rate</t>
        </is>
      </c>
      <c r="B32" s="9" t="n">
        <v>0.045</v>
      </c>
      <c r="C32" s="9" t="n">
        <v>0.045</v>
      </c>
    </row>
    <row r="33">
      <c r="A33" s="4" t="inlineStr">
        <is>
          <t>Notes Payable Fiv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interest rate</t>
        </is>
      </c>
      <c r="B35" s="9" t="n">
        <v>0.055</v>
      </c>
      <c r="C35" s="9" t="n">
        <v>0.055</v>
      </c>
    </row>
    <row r="36">
      <c r="A36" s="4" t="inlineStr">
        <is>
          <t>Debt instrument maturity date</t>
        </is>
      </c>
      <c r="B36" s="4" t="inlineStr">
        <is>
          <t>Jul. 27,  2022</t>
        </is>
      </c>
      <c r="C36" s="4" t="inlineStr">
        <is>
          <t>Jul. 27,  2022</t>
        </is>
      </c>
    </row>
    <row r="37">
      <c r="A37" s="4" t="inlineStr">
        <is>
          <t>Note Payable Six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interest rate</t>
        </is>
      </c>
      <c r="B39" s="9" t="n">
        <v>0.037</v>
      </c>
      <c r="C39" s="9" t="n">
        <v>0.037</v>
      </c>
    </row>
    <row r="40">
      <c r="A40" s="4" t="inlineStr">
        <is>
          <t>Debt instrument maturity date</t>
        </is>
      </c>
      <c r="B40" s="4" t="inlineStr">
        <is>
          <t>Mar. 19,  2025</t>
        </is>
      </c>
      <c r="C40" s="4" t="inlineStr">
        <is>
          <t>Mar. 19,  2025</t>
        </is>
      </c>
    </row>
    <row r="41">
      <c r="A41" s="4" t="inlineStr">
        <is>
          <t>Debt instrument principal and interest amount</t>
        </is>
      </c>
      <c r="B41" s="6" t="n">
        <v>27593</v>
      </c>
      <c r="C41" s="6" t="n">
        <v>27593</v>
      </c>
    </row>
    <row r="42">
      <c r="A42" s="4" t="inlineStr">
        <is>
          <t>Notes Payable Seven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Debt instrument interest rate</t>
        </is>
      </c>
      <c r="B44" s="9" t="n">
        <v>0.035</v>
      </c>
      <c r="C44" s="9" t="n">
        <v>0.035</v>
      </c>
    </row>
    <row r="45">
      <c r="A45" s="4" t="inlineStr">
        <is>
          <t>Debt instrument maturity date</t>
        </is>
      </c>
      <c r="B45" s="4" t="inlineStr">
        <is>
          <t>Aug. 10,  2028</t>
        </is>
      </c>
      <c r="C45" s="4" t="inlineStr">
        <is>
          <t>Aug. 10,  2028</t>
        </is>
      </c>
    </row>
    <row r="46">
      <c r="A46" s="4" t="inlineStr">
        <is>
          <t>Debt instrument principal and interest amount</t>
        </is>
      </c>
      <c r="B46" s="6" t="n">
        <v>5997</v>
      </c>
      <c r="C46" s="6" t="n">
        <v>5997</v>
      </c>
    </row>
    <row r="47">
      <c r="A47" s="4" t="inlineStr">
        <is>
          <t>Notes Payable Eight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Debt instrument interest rate</t>
        </is>
      </c>
      <c r="B49" s="9" t="n">
        <v>0.075</v>
      </c>
      <c r="C49" s="9" t="n">
        <v>0.075</v>
      </c>
    </row>
    <row r="50">
      <c r="A50" s="4" t="inlineStr">
        <is>
          <t>Debt instrument maturity date</t>
        </is>
      </c>
      <c r="B50" s="4" t="inlineStr">
        <is>
          <t>Aug.  03,  2022</t>
        </is>
      </c>
      <c r="C50" s="4" t="inlineStr">
        <is>
          <t>Aug.  03,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3" customWidth="1" min="6" max="6"/>
  </cols>
  <sheetData>
    <row r="1">
      <c r="A1" s="1" t="inlineStr">
        <is>
          <t>Long-term Debt (Details Narrative) - USD ($)</t>
        </is>
      </c>
      <c r="C1" s="2" t="inlineStr">
        <is>
          <t>9 Months Ended</t>
        </is>
      </c>
    </row>
    <row r="2">
      <c r="B2" s="2" t="inlineStr">
        <is>
          <t>Jul. 29, 2022</t>
        </is>
      </c>
      <c r="C2" s="2" t="inlineStr">
        <is>
          <t>Feb. 28, 2023</t>
        </is>
      </c>
      <c r="D2" s="2" t="inlineStr">
        <is>
          <t>Feb. 28, 2022</t>
        </is>
      </c>
      <c r="E2" s="2" t="inlineStr">
        <is>
          <t>Mar. 23, 2023</t>
        </is>
      </c>
      <c r="F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6" t="n">
        <v>4322</v>
      </c>
      <c r="D4" s="6" t="n">
        <v>4267</v>
      </c>
      <c r="E4" s="4" t="inlineStr">
        <is>
          <t xml:space="preserve"> </t>
        </is>
      </c>
      <c r="F4" s="4" t="inlineStr">
        <is>
          <t xml:space="preserve"> </t>
        </is>
      </c>
    </row>
    <row r="5">
      <c r="A5" s="4" t="inlineStr">
        <is>
          <t>Existing term loan amount</t>
        </is>
      </c>
      <c r="B5" s="4" t="inlineStr">
        <is>
          <t xml:space="preserve"> </t>
        </is>
      </c>
      <c r="C5" s="5" t="n">
        <v>14740391</v>
      </c>
      <c r="D5" s="4" t="inlineStr">
        <is>
          <t xml:space="preserve"> </t>
        </is>
      </c>
      <c r="E5" s="4" t="inlineStr">
        <is>
          <t xml:space="preserve"> </t>
        </is>
      </c>
      <c r="F5" s="6" t="n">
        <v>13466440</v>
      </c>
    </row>
    <row r="6">
      <c r="A6" s="4" t="inlineStr">
        <is>
          <t>Maturities long term debt year one</t>
        </is>
      </c>
      <c r="B6" s="4" t="inlineStr">
        <is>
          <t xml:space="preserve"> </t>
        </is>
      </c>
      <c r="C6" s="5" t="n">
        <v>2217304</v>
      </c>
      <c r="D6" s="4" t="inlineStr">
        <is>
          <t xml:space="preserve"> </t>
        </is>
      </c>
      <c r="E6" s="4" t="inlineStr">
        <is>
          <t xml:space="preserve"> </t>
        </is>
      </c>
      <c r="F6" s="4" t="inlineStr">
        <is>
          <t xml:space="preserve"> </t>
        </is>
      </c>
    </row>
    <row r="7">
      <c r="A7" s="4" t="inlineStr">
        <is>
          <t>Maturities long term debt year two</t>
        </is>
      </c>
      <c r="B7" s="4" t="inlineStr">
        <is>
          <t xml:space="preserve"> </t>
        </is>
      </c>
      <c r="C7" s="5" t="n">
        <v>5387090</v>
      </c>
      <c r="D7" s="4" t="inlineStr">
        <is>
          <t xml:space="preserve"> </t>
        </is>
      </c>
      <c r="E7" s="4" t="inlineStr">
        <is>
          <t xml:space="preserve"> </t>
        </is>
      </c>
      <c r="F7" s="4" t="inlineStr">
        <is>
          <t xml:space="preserve"> </t>
        </is>
      </c>
    </row>
    <row r="8">
      <c r="A8" s="4" t="inlineStr">
        <is>
          <t>Maturities long term debt year three</t>
        </is>
      </c>
      <c r="B8" s="4" t="inlineStr">
        <is>
          <t xml:space="preserve"> </t>
        </is>
      </c>
      <c r="C8" s="5" t="n">
        <v>2228841</v>
      </c>
      <c r="D8" s="4" t="inlineStr">
        <is>
          <t xml:space="preserve"> </t>
        </is>
      </c>
      <c r="E8" s="4" t="inlineStr">
        <is>
          <t xml:space="preserve"> </t>
        </is>
      </c>
      <c r="F8" s="4" t="inlineStr">
        <is>
          <t xml:space="preserve"> </t>
        </is>
      </c>
    </row>
    <row r="9">
      <c r="A9" s="4" t="inlineStr">
        <is>
          <t>Maturities long term debt year four</t>
        </is>
      </c>
      <c r="B9" s="4" t="inlineStr">
        <is>
          <t xml:space="preserve"> </t>
        </is>
      </c>
      <c r="C9" s="5" t="n">
        <v>1215659</v>
      </c>
      <c r="D9" s="4" t="inlineStr">
        <is>
          <t xml:space="preserve"> </t>
        </is>
      </c>
      <c r="E9" s="4" t="inlineStr">
        <is>
          <t xml:space="preserve"> </t>
        </is>
      </c>
      <c r="F9" s="4" t="inlineStr">
        <is>
          <t xml:space="preserve"> </t>
        </is>
      </c>
    </row>
    <row r="10">
      <c r="A10" s="4" t="inlineStr">
        <is>
          <t>Maturities long term debt year five</t>
        </is>
      </c>
      <c r="B10" s="4" t="inlineStr">
        <is>
          <t xml:space="preserve"> </t>
        </is>
      </c>
      <c r="C10" s="5" t="n">
        <v>3260851</v>
      </c>
      <c r="D10" s="4" t="inlineStr">
        <is>
          <t xml:space="preserve"> </t>
        </is>
      </c>
      <c r="E10" s="4" t="inlineStr">
        <is>
          <t xml:space="preserve"> </t>
        </is>
      </c>
      <c r="F10" s="4" t="inlineStr">
        <is>
          <t xml:space="preserve"> </t>
        </is>
      </c>
    </row>
    <row r="11">
      <c r="A11" s="4" t="inlineStr">
        <is>
          <t>Maturities long term debt after year five</t>
        </is>
      </c>
      <c r="B11" s="4" t="inlineStr">
        <is>
          <t xml:space="preserve"> </t>
        </is>
      </c>
      <c r="C11" s="6" t="n">
        <v>527229</v>
      </c>
      <c r="D11" s="4" t="inlineStr">
        <is>
          <t xml:space="preserve"> </t>
        </is>
      </c>
      <c r="E11" s="4" t="inlineStr">
        <is>
          <t xml:space="preserve"> </t>
        </is>
      </c>
      <c r="F11" s="4" t="inlineStr">
        <is>
          <t xml:space="preserve"> </t>
        </is>
      </c>
    </row>
    <row r="12">
      <c r="A12" s="4" t="inlineStr">
        <is>
          <t>IBC 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of monthly principal and interest</t>
        </is>
      </c>
      <c r="B14" s="6" t="n">
        <v>232000</v>
      </c>
      <c r="C14" s="4" t="inlineStr">
        <is>
          <t xml:space="preserve"> </t>
        </is>
      </c>
      <c r="D14" s="4" t="inlineStr">
        <is>
          <t xml:space="preserve"> </t>
        </is>
      </c>
      <c r="E14" s="4" t="inlineStr">
        <is>
          <t xml:space="preserve"> </t>
        </is>
      </c>
      <c r="F14" s="4" t="inlineStr">
        <is>
          <t xml:space="preserve"> </t>
        </is>
      </c>
    </row>
    <row r="15">
      <c r="A15" s="4" t="inlineStr">
        <is>
          <t>IBC Loan Agreement [Member] | Guaran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t>
        </is>
      </c>
      <c r="B17" s="4" t="inlineStr">
        <is>
          <t xml:space="preserve"> </t>
        </is>
      </c>
      <c r="C17" s="9" t="n">
        <v>0.324</v>
      </c>
      <c r="D17" s="4" t="inlineStr">
        <is>
          <t xml:space="preserve"> </t>
        </is>
      </c>
      <c r="E17" s="4" t="inlineStr">
        <is>
          <t xml:space="preserve"> </t>
        </is>
      </c>
      <c r="F17" s="4" t="inlineStr">
        <is>
          <t xml:space="preserve"> </t>
        </is>
      </c>
    </row>
    <row r="18">
      <c r="A18" s="4" t="inlineStr">
        <is>
          <t>Guarantees combined amount</t>
        </is>
      </c>
      <c r="B18" s="4" t="inlineStr">
        <is>
          <t xml:space="preserve"> </t>
        </is>
      </c>
      <c r="C18" s="6" t="n">
        <v>3500000</v>
      </c>
      <c r="D18" s="4" t="inlineStr">
        <is>
          <t xml:space="preserve"> </t>
        </is>
      </c>
      <c r="E18" s="4" t="inlineStr">
        <is>
          <t xml:space="preserve"> </t>
        </is>
      </c>
      <c r="F18" s="4" t="inlineStr">
        <is>
          <t xml:space="preserve"> </t>
        </is>
      </c>
    </row>
    <row r="19">
      <c r="A19" s="4" t="inlineStr">
        <is>
          <t>IBC Loan Agreement [Member] | Restated Loa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loan amount</t>
        </is>
      </c>
      <c r="B21" s="5" t="n">
        <v>7854708</v>
      </c>
      <c r="C21" s="5" t="n">
        <v>3477000</v>
      </c>
      <c r="D21" s="4" t="inlineStr">
        <is>
          <t xml:space="preserve"> </t>
        </is>
      </c>
      <c r="E21" s="4" t="inlineStr">
        <is>
          <t xml:space="preserve"> </t>
        </is>
      </c>
      <c r="F21" s="4" t="inlineStr">
        <is>
          <t xml:space="preserve"> </t>
        </is>
      </c>
    </row>
    <row r="22">
      <c r="A22" s="4" t="inlineStr">
        <is>
          <t>Existing term loan amount</t>
        </is>
      </c>
      <c r="B22" s="5" t="n">
        <v>2669892</v>
      </c>
      <c r="C22" s="4" t="inlineStr">
        <is>
          <t xml:space="preserve"> </t>
        </is>
      </c>
      <c r="D22" s="4" t="inlineStr">
        <is>
          <t xml:space="preserve"> </t>
        </is>
      </c>
      <c r="E22" s="4" t="inlineStr">
        <is>
          <t xml:space="preserve"> </t>
        </is>
      </c>
      <c r="F22" s="4" t="inlineStr">
        <is>
          <t xml:space="preserve"> </t>
        </is>
      </c>
    </row>
    <row r="23">
      <c r="A23" s="4" t="inlineStr">
        <is>
          <t>Notes payable</t>
        </is>
      </c>
      <c r="B23" s="5" t="n">
        <v>3271987</v>
      </c>
      <c r="C23" s="4" t="inlineStr">
        <is>
          <t xml:space="preserve"> </t>
        </is>
      </c>
      <c r="D23" s="4" t="inlineStr">
        <is>
          <t xml:space="preserve"> </t>
        </is>
      </c>
      <c r="E23" s="4" t="inlineStr">
        <is>
          <t xml:space="preserve"> </t>
        </is>
      </c>
      <c r="F23" s="4" t="inlineStr">
        <is>
          <t xml:space="preserve"> </t>
        </is>
      </c>
    </row>
    <row r="24">
      <c r="A24" s="4" t="inlineStr">
        <is>
          <t>Purchase of asset</t>
        </is>
      </c>
      <c r="B24" s="5" t="n">
        <v>1912829</v>
      </c>
      <c r="C24" s="4" t="inlineStr">
        <is>
          <t xml:space="preserve"> </t>
        </is>
      </c>
      <c r="D24" s="4" t="inlineStr">
        <is>
          <t xml:space="preserve"> </t>
        </is>
      </c>
      <c r="E24" s="4" t="inlineStr">
        <is>
          <t xml:space="preserve"> </t>
        </is>
      </c>
      <c r="F24" s="4" t="inlineStr">
        <is>
          <t xml:space="preserve"> </t>
        </is>
      </c>
    </row>
    <row r="25">
      <c r="A25" s="4" t="inlineStr">
        <is>
          <t>Aggregate amount</t>
        </is>
      </c>
      <c r="B25" s="5" t="n">
        <v>7000000</v>
      </c>
      <c r="C25" s="4" t="inlineStr">
        <is>
          <t xml:space="preserve"> </t>
        </is>
      </c>
      <c r="D25" s="4" t="inlineStr">
        <is>
          <t xml:space="preserve"> </t>
        </is>
      </c>
      <c r="E25" s="4" t="inlineStr">
        <is>
          <t xml:space="preserve"> </t>
        </is>
      </c>
      <c r="F25" s="4" t="inlineStr">
        <is>
          <t xml:space="preserve"> </t>
        </is>
      </c>
    </row>
    <row r="26">
      <c r="A26" s="4" t="inlineStr">
        <is>
          <t>Revolving loan</t>
        </is>
      </c>
      <c r="B26" s="5" t="n">
        <v>2000000</v>
      </c>
      <c r="C26" s="4" t="inlineStr">
        <is>
          <t xml:space="preserve"> </t>
        </is>
      </c>
      <c r="D26" s="4" t="inlineStr">
        <is>
          <t xml:space="preserve"> </t>
        </is>
      </c>
      <c r="E26" s="4" t="inlineStr">
        <is>
          <t xml:space="preserve"> </t>
        </is>
      </c>
      <c r="F26" s="4" t="inlineStr">
        <is>
          <t xml:space="preserve"> </t>
        </is>
      </c>
    </row>
    <row r="27">
      <c r="A27" s="4" t="inlineStr">
        <is>
          <t>Revolving loan borrowed</t>
        </is>
      </c>
      <c r="B27" s="6" t="n">
        <v>6000000</v>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6" t="n">
        <v>3000000</v>
      </c>
      <c r="D28" s="4" t="inlineStr">
        <is>
          <t xml:space="preserve"> </t>
        </is>
      </c>
      <c r="E28" s="4" t="inlineStr">
        <is>
          <t xml:space="preserve"> </t>
        </is>
      </c>
      <c r="F28" s="4" t="inlineStr">
        <is>
          <t xml:space="preserve"> </t>
        </is>
      </c>
    </row>
    <row r="29">
      <c r="A29" s="4" t="inlineStr">
        <is>
          <t>Prime R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4" t="inlineStr">
        <is>
          <t xml:space="preserve"> </t>
        </is>
      </c>
      <c r="C31" s="9" t="n">
        <v>0.0775</v>
      </c>
      <c r="D31" s="4" t="inlineStr">
        <is>
          <t xml:space="preserve"> </t>
        </is>
      </c>
      <c r="E31" s="4" t="inlineStr">
        <is>
          <t xml:space="preserve"> </t>
        </is>
      </c>
      <c r="F31" s="4" t="inlineStr">
        <is>
          <t xml:space="preserve"> </t>
        </is>
      </c>
    </row>
    <row r="32">
      <c r="A32" s="4" t="inlineStr">
        <is>
          <t>Prime Rate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t>
        </is>
      </c>
      <c r="B34" s="4" t="inlineStr">
        <is>
          <t xml:space="preserve"> </t>
        </is>
      </c>
      <c r="C34" s="4" t="inlineStr">
        <is>
          <t xml:space="preserve"> </t>
        </is>
      </c>
      <c r="D34" s="4" t="inlineStr">
        <is>
          <t xml:space="preserve"> </t>
        </is>
      </c>
      <c r="E34" s="10" t="n">
        <v>0.08</v>
      </c>
      <c r="F3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Schedule of Financing Lease (Details) - USD ($)</t>
        </is>
      </c>
      <c r="B1" s="2" t="inlineStr">
        <is>
          <t>Feb. 28, 2023</t>
        </is>
      </c>
      <c r="C1" s="2" t="inlineStr">
        <is>
          <t>May 31, 2022</t>
        </is>
      </c>
    </row>
    <row r="2">
      <c r="A2" s="3" t="inlineStr">
        <is>
          <t>Leases</t>
        </is>
      </c>
      <c r="B2" s="4" t="inlineStr">
        <is>
          <t xml:space="preserve"> </t>
        </is>
      </c>
      <c r="C2" s="4" t="inlineStr">
        <is>
          <t xml:space="preserve"> </t>
        </is>
      </c>
    </row>
    <row r="3">
      <c r="A3" s="4" t="inlineStr">
        <is>
          <t>Non-cancellable financing leases</t>
        </is>
      </c>
      <c r="B3" s="6" t="n">
        <v>69337</v>
      </c>
      <c r="C3" s="6" t="n">
        <v>2163043</v>
      </c>
    </row>
    <row r="4">
      <c r="A4" s="4" t="inlineStr">
        <is>
          <t>Less: Current portion</t>
        </is>
      </c>
      <c r="B4" s="5" t="n">
        <v>-41487</v>
      </c>
      <c r="C4" s="5" t="n">
        <v>-1630895</v>
      </c>
    </row>
    <row r="5">
      <c r="A5" s="4" t="inlineStr">
        <is>
          <t>Non-cancellable financing leases, net of current portion</t>
        </is>
      </c>
      <c r="B5" s="6" t="n">
        <v>27850</v>
      </c>
      <c r="C5" s="6" t="n">
        <v>5321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6" customWidth="1" min="2" max="2"/>
    <col width="25" customWidth="1" min="3" max="3"/>
  </cols>
  <sheetData>
    <row r="1">
      <c r="A1" s="1" t="inlineStr">
        <is>
          <t>Summary of Lease Activity (Details) - USD ($)</t>
        </is>
      </c>
      <c r="B1" s="2" t="inlineStr">
        <is>
          <t>9 Months Ended</t>
        </is>
      </c>
    </row>
    <row r="2">
      <c r="B2" s="2" t="inlineStr">
        <is>
          <t>Feb. 28, 2023</t>
        </is>
      </c>
      <c r="C2" s="2" t="inlineStr">
        <is>
          <t>Feb. 28, 2022</t>
        </is>
      </c>
    </row>
    <row r="3">
      <c r="A3" s="3" t="inlineStr">
        <is>
          <t>Leases</t>
        </is>
      </c>
      <c r="B3" s="4" t="inlineStr">
        <is>
          <t xml:space="preserve"> </t>
        </is>
      </c>
      <c r="C3" s="4" t="inlineStr">
        <is>
          <t xml:space="preserve"> </t>
        </is>
      </c>
    </row>
    <row r="4">
      <c r="A4" s="4" t="inlineStr">
        <is>
          <t>Amortization of right-of-use assets</t>
        </is>
      </c>
      <c r="B4" s="6" t="n">
        <v>189927</v>
      </c>
      <c r="C4" s="6" t="n">
        <v>721923</v>
      </c>
    </row>
    <row r="5">
      <c r="A5" s="4" t="inlineStr">
        <is>
          <t>Interest on lease liabilities</t>
        </is>
      </c>
      <c r="B5" s="5" t="n">
        <v>30614</v>
      </c>
      <c r="C5" s="5" t="n">
        <v>119000</v>
      </c>
    </row>
    <row r="6">
      <c r="A6" s="4" t="inlineStr">
        <is>
          <t>Operating lease expense</t>
        </is>
      </c>
      <c r="B6" s="5" t="n">
        <v>335378</v>
      </c>
      <c r="C6" s="5" t="n">
        <v>53411</v>
      </c>
    </row>
    <row r="7">
      <c r="A7" s="4" t="inlineStr">
        <is>
          <t>Short-term lease expense</t>
        </is>
      </c>
      <c r="B7" s="5" t="n">
        <v>1217095</v>
      </c>
      <c r="C7" s="5" t="n">
        <v>1101133</v>
      </c>
    </row>
    <row r="8">
      <c r="A8" s="4" t="inlineStr">
        <is>
          <t>Total</t>
        </is>
      </c>
      <c r="B8" s="5" t="n">
        <v>1773014</v>
      </c>
      <c r="C8" s="5" t="n">
        <v>1995467</v>
      </c>
    </row>
    <row r="9">
      <c r="A9" s="4" t="inlineStr">
        <is>
          <t>Operating cash flows</t>
        </is>
      </c>
      <c r="B9" s="5" t="n">
        <v>30614</v>
      </c>
      <c r="C9" s="5" t="n">
        <v>119000</v>
      </c>
    </row>
    <row r="10">
      <c r="A10" s="4" t="inlineStr">
        <is>
          <t>Financing cash flows</t>
        </is>
      </c>
      <c r="B10" s="5" t="n">
        <v>626329</v>
      </c>
      <c r="C10" s="5" t="n">
        <v>1248371</v>
      </c>
    </row>
    <row r="11">
      <c r="A11" s="4" t="inlineStr">
        <is>
          <t>Operating cash flows</t>
        </is>
      </c>
      <c r="B11" s="5" t="n">
        <v>335378</v>
      </c>
      <c r="C11" s="5" t="n">
        <v>53411</v>
      </c>
    </row>
    <row r="12">
      <c r="A12" s="4" t="inlineStr">
        <is>
          <t>Financing leases</t>
        </is>
      </c>
      <c r="B12" s="4" t="inlineStr">
        <is>
          <t xml:space="preserve"> </t>
        </is>
      </c>
      <c r="C12" s="5" t="n">
        <v>24441</v>
      </c>
    </row>
    <row r="13">
      <c r="A13" s="4" t="inlineStr">
        <is>
          <t>Operating leases</t>
        </is>
      </c>
      <c r="B13" s="6" t="n">
        <v>5516006</v>
      </c>
      <c r="C13" s="4" t="inlineStr">
        <is>
          <t xml:space="preserve"> </t>
        </is>
      </c>
    </row>
    <row r="14">
      <c r="A14" s="4" t="inlineStr">
        <is>
          <t>Weighted-average remaining lease term (in years) - Financing leases</t>
        </is>
      </c>
      <c r="B14" s="4" t="inlineStr">
        <is>
          <t>1 year 10 months 24 days</t>
        </is>
      </c>
      <c r="C14" s="4" t="inlineStr">
        <is>
          <t>1 year 6 months</t>
        </is>
      </c>
    </row>
    <row r="15">
      <c r="A15" s="4" t="inlineStr">
        <is>
          <t>Weighted-average remaining lease term (in years) - Operating leases</t>
        </is>
      </c>
      <c r="B15" s="4" t="inlineStr">
        <is>
          <t>14 years 4 months 24 days</t>
        </is>
      </c>
      <c r="C15" s="4" t="inlineStr">
        <is>
          <t>1 year 10 months 24 days</t>
        </is>
      </c>
    </row>
    <row r="16">
      <c r="A16" s="4" t="inlineStr">
        <is>
          <t>Weighted-average discount rate - Financing leases</t>
        </is>
      </c>
      <c r="B16" s="9" t="n">
        <v>0.044</v>
      </c>
      <c r="C16" s="9" t="n">
        <v>0.073</v>
      </c>
    </row>
    <row r="17">
      <c r="A17" s="4" t="inlineStr">
        <is>
          <t>Weighted-average discount rate - Operating leases</t>
        </is>
      </c>
      <c r="B17" s="10" t="n">
        <v>0.06</v>
      </c>
      <c r="C17" s="9" t="n">
        <v>0.0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chedule of Future Minimum Lease Payments (Details) - USD ($)</t>
        </is>
      </c>
      <c r="B1" s="2" t="inlineStr">
        <is>
          <t>Feb. 28, 2023</t>
        </is>
      </c>
      <c r="C1" s="2" t="inlineStr">
        <is>
          <t>May 31, 2022</t>
        </is>
      </c>
    </row>
    <row r="2">
      <c r="A2" s="3" t="inlineStr">
        <is>
          <t>Leases</t>
        </is>
      </c>
      <c r="B2" s="4" t="inlineStr">
        <is>
          <t xml:space="preserve"> </t>
        </is>
      </c>
      <c r="C2" s="4" t="inlineStr">
        <is>
          <t xml:space="preserve"> </t>
        </is>
      </c>
    </row>
    <row r="3">
      <c r="A3" s="4" t="inlineStr">
        <is>
          <t>Financing leases twelve months ended February 29, 2024</t>
        </is>
      </c>
      <c r="B3" s="6" t="n">
        <v>42185</v>
      </c>
      <c r="C3" s="4" t="inlineStr">
        <is>
          <t xml:space="preserve"> </t>
        </is>
      </c>
    </row>
    <row r="4">
      <c r="A4" s="4" t="inlineStr">
        <is>
          <t>Operating leases twelve months ended February 29, 2024</t>
        </is>
      </c>
      <c r="B4" s="5" t="n">
        <v>561947</v>
      </c>
      <c r="C4" s="4" t="inlineStr">
        <is>
          <t xml:space="preserve"> </t>
        </is>
      </c>
    </row>
    <row r="5">
      <c r="A5" s="4" t="inlineStr">
        <is>
          <t>Financing leases twelve months ended February 28, 2025</t>
        </is>
      </c>
      <c r="B5" s="5" t="n">
        <v>22440</v>
      </c>
      <c r="C5" s="4" t="inlineStr">
        <is>
          <t xml:space="preserve"> </t>
        </is>
      </c>
    </row>
    <row r="6">
      <c r="A6" s="4" t="inlineStr">
        <is>
          <t>Operating leases twelve months ended February 28, 2025</t>
        </is>
      </c>
      <c r="B6" s="5" t="n">
        <v>543612</v>
      </c>
      <c r="C6" s="4" t="inlineStr">
        <is>
          <t xml:space="preserve"> </t>
        </is>
      </c>
    </row>
    <row r="7">
      <c r="A7" s="4" t="inlineStr">
        <is>
          <t>Financing leases twelve months ended February 28, 2026</t>
        </is>
      </c>
      <c r="B7" s="5" t="n">
        <v>7811</v>
      </c>
      <c r="C7" s="4" t="inlineStr">
        <is>
          <t xml:space="preserve"> </t>
        </is>
      </c>
    </row>
    <row r="8">
      <c r="A8" s="4" t="inlineStr">
        <is>
          <t>Operating leases twelve months ended February 28, 2026</t>
        </is>
      </c>
      <c r="B8" s="5" t="n">
        <v>534000</v>
      </c>
      <c r="C8" s="4" t="inlineStr">
        <is>
          <t xml:space="preserve"> </t>
        </is>
      </c>
    </row>
    <row r="9">
      <c r="A9" s="4" t="inlineStr">
        <is>
          <t>Financing leases twelve months ended February 28, 2027</t>
        </is>
      </c>
      <c r="B9" s="4" t="inlineStr">
        <is>
          <t xml:space="preserve"> </t>
        </is>
      </c>
      <c r="C9" s="4" t="inlineStr">
        <is>
          <t xml:space="preserve"> </t>
        </is>
      </c>
    </row>
    <row r="10">
      <c r="A10" s="4" t="inlineStr">
        <is>
          <t>Operating leases twelve months ended February 28, 2027</t>
        </is>
      </c>
      <c r="B10" s="5" t="n">
        <v>534000</v>
      </c>
      <c r="C10" s="4" t="inlineStr">
        <is>
          <t xml:space="preserve"> </t>
        </is>
      </c>
    </row>
    <row r="11">
      <c r="A11" s="4" t="inlineStr">
        <is>
          <t>Financing leases twelve months ended February 29, 2028</t>
        </is>
      </c>
      <c r="B11" s="4" t="inlineStr">
        <is>
          <t xml:space="preserve"> </t>
        </is>
      </c>
      <c r="C11" s="4" t="inlineStr">
        <is>
          <t xml:space="preserve"> </t>
        </is>
      </c>
    </row>
    <row r="12">
      <c r="A12" s="4" t="inlineStr">
        <is>
          <t>Operating leases twelve months ended February 29, 2028</t>
        </is>
      </c>
      <c r="B12" s="5" t="n">
        <v>549610</v>
      </c>
      <c r="C12" s="4" t="inlineStr">
        <is>
          <t xml:space="preserve"> </t>
        </is>
      </c>
    </row>
    <row r="13">
      <c r="A13" s="4" t="inlineStr">
        <is>
          <t>Financing leases thereafter</t>
        </is>
      </c>
      <c r="B13" s="4" t="inlineStr">
        <is>
          <t xml:space="preserve"> </t>
        </is>
      </c>
      <c r="C13" s="4" t="inlineStr">
        <is>
          <t xml:space="preserve"> </t>
        </is>
      </c>
    </row>
    <row r="14">
      <c r="A14" s="4" t="inlineStr">
        <is>
          <t>Operating leases thereafter</t>
        </is>
      </c>
      <c r="B14" s="5" t="n">
        <v>5420290</v>
      </c>
      <c r="C14" s="4" t="inlineStr">
        <is>
          <t xml:space="preserve"> </t>
        </is>
      </c>
    </row>
    <row r="15">
      <c r="A15" s="4" t="inlineStr">
        <is>
          <t>Financing leases total future minimum lease payments</t>
        </is>
      </c>
      <c r="B15" s="5" t="n">
        <v>72436</v>
      </c>
      <c r="C15" s="4" t="inlineStr">
        <is>
          <t xml:space="preserve"> </t>
        </is>
      </c>
    </row>
    <row r="16">
      <c r="A16" s="4" t="inlineStr">
        <is>
          <t>Operating leases total future minimum lease payments</t>
        </is>
      </c>
      <c r="B16" s="5" t="n">
        <v>8143459</v>
      </c>
      <c r="C16" s="4" t="inlineStr">
        <is>
          <t xml:space="preserve"> </t>
        </is>
      </c>
    </row>
    <row r="17">
      <c r="A17" s="4" t="inlineStr">
        <is>
          <t>Financing leases present value discount</t>
        </is>
      </c>
      <c r="B17" s="5" t="n">
        <v>3099</v>
      </c>
      <c r="C17" s="4" t="inlineStr">
        <is>
          <t xml:space="preserve"> </t>
        </is>
      </c>
    </row>
    <row r="18">
      <c r="A18" s="4" t="inlineStr">
        <is>
          <t>Operating leases present value discount</t>
        </is>
      </c>
      <c r="B18" s="5" t="n">
        <v>2740690</v>
      </c>
      <c r="C18" s="4" t="inlineStr">
        <is>
          <t xml:space="preserve"> </t>
        </is>
      </c>
    </row>
    <row r="19">
      <c r="A19" s="4" t="inlineStr">
        <is>
          <t>Financing leases present value of minimum lease payments</t>
        </is>
      </c>
      <c r="B19" s="5" t="n">
        <v>69337</v>
      </c>
      <c r="C19" s="6" t="n">
        <v>2163043</v>
      </c>
    </row>
    <row r="20">
      <c r="A20" s="4" t="inlineStr">
        <is>
          <t>Operating leases present value of minimum lease payments</t>
        </is>
      </c>
      <c r="B20" s="6" t="n">
        <v>5402769</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3578269</v>
      </c>
      <c r="C4" s="6" t="n">
        <v>22450682</v>
      </c>
      <c r="D4" s="6" t="n">
        <v>44633542</v>
      </c>
      <c r="E4" s="6" t="n">
        <v>53069648</v>
      </c>
    </row>
    <row r="5">
      <c r="A5" s="4" t="inlineStr">
        <is>
          <t>Cost of Sales</t>
        </is>
      </c>
      <c r="B5" s="5" t="n">
        <v>11220791</v>
      </c>
      <c r="C5" s="5" t="n">
        <v>19734155</v>
      </c>
      <c r="D5" s="5" t="n">
        <v>38590544</v>
      </c>
      <c r="E5" s="5" t="n">
        <v>47914061</v>
      </c>
    </row>
    <row r="6">
      <c r="A6" s="4" t="inlineStr">
        <is>
          <t>Gross Profit</t>
        </is>
      </c>
      <c r="B6" s="5" t="n">
        <v>2357478</v>
      </c>
      <c r="C6" s="5" t="n">
        <v>2716527</v>
      </c>
      <c r="D6" s="5" t="n">
        <v>6042998</v>
      </c>
      <c r="E6" s="5" t="n">
        <v>5155587</v>
      </c>
    </row>
    <row r="7">
      <c r="A7" s="4" t="inlineStr">
        <is>
          <t>Selling, General and Administrative Expenses</t>
        </is>
      </c>
      <c r="B7" s="5" t="n">
        <v>1606626</v>
      </c>
      <c r="C7" s="5" t="n">
        <v>1680979</v>
      </c>
      <c r="D7" s="5" t="n">
        <v>3918205</v>
      </c>
      <c r="E7" s="5" t="n">
        <v>4033483</v>
      </c>
    </row>
    <row r="8">
      <c r="A8" s="4" t="inlineStr">
        <is>
          <t>Operating Income</t>
        </is>
      </c>
      <c r="B8" s="5" t="n">
        <v>750852</v>
      </c>
      <c r="C8" s="5" t="n">
        <v>1035548</v>
      </c>
      <c r="D8" s="5" t="n">
        <v>2124793</v>
      </c>
      <c r="E8" s="5" t="n">
        <v>112210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Federal tax credits realized</t>
        </is>
      </c>
      <c r="B10" s="5" t="n">
        <v>3270424</v>
      </c>
      <c r="C10" s="4" t="inlineStr">
        <is>
          <t xml:space="preserve"> </t>
        </is>
      </c>
      <c r="D10" s="5" t="n">
        <v>3270424</v>
      </c>
      <c r="E10" s="4" t="inlineStr">
        <is>
          <t xml:space="preserve"> </t>
        </is>
      </c>
    </row>
    <row r="11">
      <c r="A11" s="4" t="inlineStr">
        <is>
          <t>Gain from forgiveness of debt</t>
        </is>
      </c>
      <c r="B11" s="4" t="inlineStr">
        <is>
          <t xml:space="preserve"> </t>
        </is>
      </c>
      <c r="C11" s="4" t="inlineStr">
        <is>
          <t xml:space="preserve"> </t>
        </is>
      </c>
      <c r="D11" s="4" t="inlineStr">
        <is>
          <t xml:space="preserve"> </t>
        </is>
      </c>
      <c r="E11" s="5" t="n">
        <v>3068497</v>
      </c>
    </row>
    <row r="12">
      <c r="A12" s="4" t="inlineStr">
        <is>
          <t>Gain from deconsolidation of variable interest entity</t>
        </is>
      </c>
      <c r="B12" s="4" t="inlineStr">
        <is>
          <t xml:space="preserve"> </t>
        </is>
      </c>
      <c r="C12" s="4" t="inlineStr">
        <is>
          <t xml:space="preserve"> </t>
        </is>
      </c>
      <c r="D12" s="5" t="n">
        <v>569997</v>
      </c>
      <c r="E12" s="4" t="inlineStr">
        <is>
          <t xml:space="preserve"> </t>
        </is>
      </c>
    </row>
    <row r="13">
      <c r="A13" s="4" t="inlineStr">
        <is>
          <t>Other income</t>
        </is>
      </c>
      <c r="B13" s="5" t="n">
        <v>183596</v>
      </c>
      <c r="C13" s="5" t="n">
        <v>3688</v>
      </c>
      <c r="D13" s="5" t="n">
        <v>189914</v>
      </c>
      <c r="E13" s="5" t="n">
        <v>35731</v>
      </c>
    </row>
    <row r="14">
      <c r="A14" s="4" t="inlineStr">
        <is>
          <t>Interest expense</t>
        </is>
      </c>
      <c r="B14" s="5" t="n">
        <v>-313376</v>
      </c>
      <c r="C14" s="5" t="n">
        <v>-201992</v>
      </c>
      <c r="D14" s="5" t="n">
        <v>-821138</v>
      </c>
      <c r="E14" s="5" t="n">
        <v>-631115</v>
      </c>
    </row>
    <row r="15">
      <c r="A15" s="4" t="inlineStr">
        <is>
          <t>Income before Income Taxes</t>
        </is>
      </c>
      <c r="B15" s="5" t="n">
        <v>3891496</v>
      </c>
      <c r="C15" s="5" t="n">
        <v>837244</v>
      </c>
      <c r="D15" s="5" t="n">
        <v>5333990</v>
      </c>
      <c r="E15" s="5" t="n">
        <v>3595217</v>
      </c>
    </row>
    <row r="16">
      <c r="A16" s="4" t="inlineStr">
        <is>
          <t>Provision for Income Taxes</t>
        </is>
      </c>
      <c r="B16" s="5" t="n">
        <v>-196000</v>
      </c>
      <c r="C16" s="5" t="n">
        <v>-234000</v>
      </c>
      <c r="D16" s="5" t="n">
        <v>-452000</v>
      </c>
      <c r="E16" s="5" t="n">
        <v>-99000</v>
      </c>
    </row>
    <row r="17">
      <c r="A17" s="4" t="inlineStr">
        <is>
          <t>Net Income</t>
        </is>
      </c>
      <c r="B17" s="5" t="n">
        <v>3695496</v>
      </c>
      <c r="C17" s="5" t="n">
        <v>603244</v>
      </c>
      <c r="D17" s="5" t="n">
        <v>4881990</v>
      </c>
      <c r="E17" s="5" t="n">
        <v>3496217</v>
      </c>
    </row>
    <row r="18">
      <c r="A18" s="4" t="inlineStr">
        <is>
          <t>Income Attributable to Non-controlling Interest</t>
        </is>
      </c>
      <c r="B18" s="4" t="inlineStr">
        <is>
          <t xml:space="preserve"> </t>
        </is>
      </c>
      <c r="C18" s="5" t="n">
        <v>-70649</v>
      </c>
      <c r="D18" s="5" t="n">
        <v>-49599</v>
      </c>
      <c r="E18" s="5" t="n">
        <v>-208600</v>
      </c>
    </row>
    <row r="19">
      <c r="A19" s="4" t="inlineStr">
        <is>
          <t>Preferred Dividends</t>
        </is>
      </c>
      <c r="B19" s="5" t="n">
        <v>-132500</v>
      </c>
      <c r="C19" s="4" t="inlineStr">
        <is>
          <t xml:space="preserve"> </t>
        </is>
      </c>
      <c r="D19" s="5" t="n">
        <v>-361267</v>
      </c>
      <c r="E19" s="5" t="n">
        <v>-243082</v>
      </c>
    </row>
    <row r="20">
      <c r="A20" s="4" t="inlineStr">
        <is>
          <t>Net Income Attributable to Common Stockholders</t>
        </is>
      </c>
      <c r="B20" s="6" t="n">
        <v>3562996</v>
      </c>
      <c r="C20" s="6" t="n">
        <v>452458</v>
      </c>
      <c r="D20" s="6" t="n">
        <v>4471124</v>
      </c>
      <c r="E20" s="6" t="n">
        <v>3044535</v>
      </c>
    </row>
    <row r="21">
      <c r="A21" s="3" t="inlineStr">
        <is>
          <t>Income Per Share of Common Stock -</t>
        </is>
      </c>
      <c r="B21" s="4" t="inlineStr">
        <is>
          <t xml:space="preserve"> </t>
        </is>
      </c>
      <c r="C21" s="4" t="inlineStr">
        <is>
          <t xml:space="preserve"> </t>
        </is>
      </c>
      <c r="D21" s="4" t="inlineStr">
        <is>
          <t xml:space="preserve"> </t>
        </is>
      </c>
      <c r="E21" s="4" t="inlineStr">
        <is>
          <t xml:space="preserve"> </t>
        </is>
      </c>
    </row>
    <row r="22">
      <c r="A22" s="4" t="inlineStr">
        <is>
          <t>Basic</t>
        </is>
      </c>
      <c r="B22" s="8" t="n">
        <v>0.13</v>
      </c>
      <c r="C22" s="8" t="n">
        <v>0.02</v>
      </c>
      <c r="D22" s="8" t="n">
        <v>0.16</v>
      </c>
      <c r="E22" s="8" t="n">
        <v>0.11</v>
      </c>
    </row>
    <row r="23">
      <c r="A23" s="4" t="inlineStr">
        <is>
          <t>Diluted</t>
        </is>
      </c>
      <c r="B23" s="8" t="n">
        <v>0.12</v>
      </c>
      <c r="C23" s="8" t="n">
        <v>0.02</v>
      </c>
      <c r="D23" s="8" t="n">
        <v>0.15</v>
      </c>
      <c r="E23" s="8" t="n">
        <v>0.1</v>
      </c>
    </row>
    <row r="24">
      <c r="A24" s="3" t="inlineStr">
        <is>
          <t>Weighted Average Shares of Common Stock Outstanding -</t>
        </is>
      </c>
      <c r="B24" s="4" t="inlineStr">
        <is>
          <t xml:space="preserve"> </t>
        </is>
      </c>
      <c r="C24" s="4" t="inlineStr">
        <is>
          <t xml:space="preserve"> </t>
        </is>
      </c>
      <c r="D24" s="4" t="inlineStr">
        <is>
          <t xml:space="preserve"> </t>
        </is>
      </c>
      <c r="E24" s="4" t="inlineStr">
        <is>
          <t xml:space="preserve"> </t>
        </is>
      </c>
    </row>
    <row r="25">
      <c r="A25" s="4" t="inlineStr">
        <is>
          <t>Basic</t>
        </is>
      </c>
      <c r="B25" s="5" t="n">
        <v>28279701</v>
      </c>
      <c r="C25" s="5" t="n">
        <v>28472639</v>
      </c>
      <c r="D25" s="5" t="n">
        <v>28279701</v>
      </c>
      <c r="E25" s="5" t="n">
        <v>28472256</v>
      </c>
    </row>
    <row r="26">
      <c r="A26" s="4" t="inlineStr">
        <is>
          <t>Diluted</t>
        </is>
      </c>
      <c r="B26" s="5" t="n">
        <v>32104265</v>
      </c>
      <c r="C26" s="5" t="n">
        <v>28967144</v>
      </c>
      <c r="D26" s="5" t="n">
        <v>32105424</v>
      </c>
      <c r="E26" s="5" t="n">
        <v>32301084</v>
      </c>
    </row>
    <row r="27">
      <c r="A27" s="4" t="inlineStr">
        <is>
          <t>Preferred Dividends</t>
        </is>
      </c>
      <c r="B27" s="6" t="n">
        <v>-132500</v>
      </c>
      <c r="C27" s="6" t="n">
        <v>-80137</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3" customWidth="1" min="5" max="5"/>
  </cols>
  <sheetData>
    <row r="1">
      <c r="A1" s="1" t="inlineStr">
        <is>
          <t>Leases (Details Narrative) - USD ($)</t>
        </is>
      </c>
      <c r="C1" s="2" t="inlineStr">
        <is>
          <t>9 Months Ended</t>
        </is>
      </c>
    </row>
    <row r="2">
      <c r="B2" s="2" t="inlineStr">
        <is>
          <t>Dec. 29, 2022</t>
        </is>
      </c>
      <c r="C2" s="2" t="inlineStr">
        <is>
          <t>Feb. 28, 2023</t>
        </is>
      </c>
      <c r="D2" s="2" t="inlineStr">
        <is>
          <t>Feb. 28, 2022</t>
        </is>
      </c>
      <c r="E2" s="2" t="inlineStr">
        <is>
          <t>May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cost</t>
        </is>
      </c>
      <c r="B4" s="4" t="inlineStr">
        <is>
          <t xml:space="preserve"> </t>
        </is>
      </c>
      <c r="C4" s="6" t="n">
        <v>1773014</v>
      </c>
      <c r="D4" s="6" t="n">
        <v>1995467</v>
      </c>
      <c r="E4" s="4" t="inlineStr">
        <is>
          <t xml:space="preserve"> </t>
        </is>
      </c>
    </row>
    <row r="5">
      <c r="A5" s="4" t="inlineStr">
        <is>
          <t>Amortization of assets</t>
        </is>
      </c>
      <c r="B5" s="4" t="inlineStr">
        <is>
          <t xml:space="preserve"> </t>
        </is>
      </c>
      <c r="C5" s="5" t="n">
        <v>189927</v>
      </c>
      <c r="D5" s="6" t="n">
        <v>721923</v>
      </c>
      <c r="E5" s="4" t="inlineStr">
        <is>
          <t xml:space="preserve"> </t>
        </is>
      </c>
    </row>
    <row r="6">
      <c r="A6" s="4" t="inlineStr">
        <is>
          <t>Present value of properties, amount</t>
        </is>
      </c>
      <c r="B6" s="4" t="inlineStr">
        <is>
          <t xml:space="preserve"> </t>
        </is>
      </c>
      <c r="C6" s="6" t="n">
        <v>28519162</v>
      </c>
      <c r="D6" s="4" t="inlineStr">
        <is>
          <t xml:space="preserve"> </t>
        </is>
      </c>
      <c r="E6" s="6" t="n">
        <v>31876765</v>
      </c>
    </row>
    <row r="7">
      <c r="A7" s="4" t="inlineStr">
        <is>
          <t>Equipment One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ssee operating lease term of contract</t>
        </is>
      </c>
      <c r="B9" s="4" t="inlineStr">
        <is>
          <t xml:space="preserve"> </t>
        </is>
      </c>
      <c r="C9" s="4" t="inlineStr">
        <is>
          <t>52 months</t>
        </is>
      </c>
      <c r="D9" s="4" t="inlineStr">
        <is>
          <t xml:space="preserve"> </t>
        </is>
      </c>
      <c r="E9" s="4" t="inlineStr">
        <is>
          <t xml:space="preserve"> </t>
        </is>
      </c>
    </row>
    <row r="10">
      <c r="A10" s="4" t="inlineStr">
        <is>
          <t>Lessee operating lease discount rate</t>
        </is>
      </c>
      <c r="B10" s="4" t="inlineStr">
        <is>
          <t xml:space="preserve"> </t>
        </is>
      </c>
      <c r="C10" s="9" t="n">
        <v>0.054</v>
      </c>
      <c r="D10" s="4" t="inlineStr">
        <is>
          <t xml:space="preserve"> </t>
        </is>
      </c>
      <c r="E10" s="4" t="inlineStr">
        <is>
          <t xml:space="preserve"> </t>
        </is>
      </c>
    </row>
    <row r="11">
      <c r="A11" s="4" t="inlineStr">
        <is>
          <t>Equipment Two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t>
        </is>
      </c>
      <c r="B13" s="4" t="inlineStr">
        <is>
          <t xml:space="preserve"> </t>
        </is>
      </c>
      <c r="C13" s="4" t="inlineStr">
        <is>
          <t>48 months</t>
        </is>
      </c>
      <c r="D13" s="4" t="inlineStr">
        <is>
          <t xml:space="preserve"> </t>
        </is>
      </c>
      <c r="E13" s="4" t="inlineStr">
        <is>
          <t xml:space="preserve"> </t>
        </is>
      </c>
    </row>
    <row r="14">
      <c r="A14" s="4" t="inlineStr">
        <is>
          <t>Lessee operating lease discount rate</t>
        </is>
      </c>
      <c r="B14" s="4" t="inlineStr">
        <is>
          <t xml:space="preserve"> </t>
        </is>
      </c>
      <c r="C14" s="9" t="n">
        <v>0.054</v>
      </c>
      <c r="D14" s="4" t="inlineStr">
        <is>
          <t xml:space="preserve"> </t>
        </is>
      </c>
      <c r="E14" s="4" t="inlineStr">
        <is>
          <t xml:space="preserve"> </t>
        </is>
      </c>
    </row>
    <row r="15">
      <c r="A15" s="4" t="inlineStr">
        <is>
          <t>Two Buildings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ssee operating lease discount rate</t>
        </is>
      </c>
      <c r="B17" s="4" t="inlineStr">
        <is>
          <t xml:space="preserve"> </t>
        </is>
      </c>
      <c r="C17" s="10" t="n">
        <v>0.06</v>
      </c>
      <c r="D17" s="4" t="inlineStr">
        <is>
          <t xml:space="preserve"> </t>
        </is>
      </c>
      <c r="E17" s="4" t="inlineStr">
        <is>
          <t xml:space="preserve"> </t>
        </is>
      </c>
    </row>
    <row r="18">
      <c r="A18" s="4" t="inlineStr">
        <is>
          <t>Equipment Four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ssee operating lease discount rate</t>
        </is>
      </c>
      <c r="B20" s="4" t="inlineStr">
        <is>
          <t xml:space="preserve"> </t>
        </is>
      </c>
      <c r="C20" s="10" t="n">
        <v>0.06</v>
      </c>
      <c r="D20" s="4" t="inlineStr">
        <is>
          <t xml:space="preserve"> </t>
        </is>
      </c>
      <c r="E20" s="4" t="inlineStr">
        <is>
          <t xml:space="preserve"> </t>
        </is>
      </c>
    </row>
    <row r="21">
      <c r="A21" s="4" t="inlineStr">
        <is>
          <t>Present value of properties, amount</t>
        </is>
      </c>
      <c r="B21" s="4" t="inlineStr">
        <is>
          <t xml:space="preserve"> </t>
        </is>
      </c>
      <c r="C21" s="6" t="n">
        <v>5516006</v>
      </c>
      <c r="D21" s="4" t="inlineStr">
        <is>
          <t xml:space="preserve"> </t>
        </is>
      </c>
      <c r="E21" s="4" t="inlineStr">
        <is>
          <t xml:space="preserve"> </t>
        </is>
      </c>
    </row>
    <row r="22">
      <c r="A22" s="4" t="inlineStr">
        <is>
          <t>Lessor operating lease term of contract</t>
        </is>
      </c>
      <c r="B22" s="4" t="inlineStr">
        <is>
          <t xml:space="preserve"> </t>
        </is>
      </c>
      <c r="C22" s="4" t="inlineStr">
        <is>
          <t>180 months</t>
        </is>
      </c>
      <c r="D22" s="4" t="inlineStr">
        <is>
          <t xml:space="preserve"> </t>
        </is>
      </c>
      <c r="E22" s="4" t="inlineStr">
        <is>
          <t xml:space="preserve"> </t>
        </is>
      </c>
    </row>
    <row r="23">
      <c r="A23" s="4" t="inlineStr">
        <is>
          <t>Sale and Leaseback Agreement [Member] | Yorktown Production Equipment [Memb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Value of production equipment purchased</t>
        </is>
      </c>
      <c r="B25" s="6" t="n">
        <v>10000</v>
      </c>
      <c r="C25" s="4" t="inlineStr">
        <is>
          <t xml:space="preserve"> </t>
        </is>
      </c>
      <c r="D25" s="4" t="inlineStr">
        <is>
          <t xml:space="preserve"> </t>
        </is>
      </c>
      <c r="E25" s="4" t="inlineStr">
        <is>
          <t xml:space="preserve"> </t>
        </is>
      </c>
    </row>
    <row r="26">
      <c r="A26" s="4" t="inlineStr">
        <is>
          <t>Non-Cancelable Financing Leases [Member] | Production Equipments [Member]</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Production equipment gross carrying amount</t>
        </is>
      </c>
      <c r="B28" s="4" t="inlineStr">
        <is>
          <t xml:space="preserve"> </t>
        </is>
      </c>
      <c r="C28" s="6" t="n">
        <v>176565</v>
      </c>
      <c r="D28" s="4" t="inlineStr">
        <is>
          <t xml:space="preserve"> </t>
        </is>
      </c>
      <c r="E28" s="4" t="inlineStr">
        <is>
          <t xml:space="preserve"> </t>
        </is>
      </c>
    </row>
    <row r="29">
      <c r="A29" s="4" t="inlineStr">
        <is>
          <t>Three Lease Agreements with Five Year Terms [Member]</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Finance lease cost</t>
        </is>
      </c>
      <c r="B31" s="4" t="inlineStr">
        <is>
          <t xml:space="preserve"> </t>
        </is>
      </c>
      <c r="C31" s="6" t="n">
        <v>6900000</v>
      </c>
      <c r="D31" s="4" t="inlineStr">
        <is>
          <t xml:space="preserve"> </t>
        </is>
      </c>
      <c r="E31" s="4" t="inlineStr">
        <is>
          <t xml:space="preserve"> </t>
        </is>
      </c>
    </row>
    <row r="32">
      <c r="A32" s="4" t="inlineStr">
        <is>
          <t>Lease term</t>
        </is>
      </c>
      <c r="B32" s="4" t="inlineStr">
        <is>
          <t xml:space="preserve"> </t>
        </is>
      </c>
      <c r="C32" s="4" t="inlineStr">
        <is>
          <t>5 years</t>
        </is>
      </c>
      <c r="D32" s="4" t="inlineStr">
        <is>
          <t xml:space="preserve"> </t>
        </is>
      </c>
      <c r="E32" s="4" t="inlineStr">
        <is>
          <t xml:space="preserve"> </t>
        </is>
      </c>
    </row>
    <row r="33">
      <c r="A33" s="4" t="inlineStr">
        <is>
          <t>Lease interest rate</t>
        </is>
      </c>
      <c r="B33" s="4" t="inlineStr">
        <is>
          <t xml:space="preserve"> </t>
        </is>
      </c>
      <c r="C33" s="9" t="n">
        <v>0.074</v>
      </c>
      <c r="D33" s="4" t="inlineStr">
        <is>
          <t xml:space="preserve"> </t>
        </is>
      </c>
      <c r="E33" s="4" t="inlineStr">
        <is>
          <t xml:space="preserve"> </t>
        </is>
      </c>
    </row>
    <row r="34">
      <c r="A34" s="4" t="inlineStr">
        <is>
          <t>Payments to acquire equipment</t>
        </is>
      </c>
      <c r="B34" s="4" t="inlineStr">
        <is>
          <t xml:space="preserve"> </t>
        </is>
      </c>
      <c r="C34" s="6" t="n">
        <v>1527293</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3" customWidth="1" min="6" max="6"/>
  </cols>
  <sheetData>
    <row r="1">
      <c r="A1" s="1" t="inlineStr">
        <is>
          <t>Deferred Revenue (Details Narrative)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4" t="inlineStr">
        <is>
          <t>Revenue from contract with customer, excluding assessed tax</t>
        </is>
      </c>
      <c r="B3" s="6" t="n">
        <v>13578269</v>
      </c>
      <c r="C3" s="6" t="n">
        <v>22450682</v>
      </c>
      <c r="D3" s="6" t="n">
        <v>44633542</v>
      </c>
      <c r="E3" s="6" t="n">
        <v>53069648</v>
      </c>
      <c r="F3" s="4" t="inlineStr">
        <is>
          <t xml:space="preserve"> </t>
        </is>
      </c>
    </row>
    <row r="4">
      <c r="A4" s="4" t="inlineStr">
        <is>
          <t>Deferred revenue</t>
        </is>
      </c>
      <c r="B4" s="5" t="n">
        <v>23007</v>
      </c>
      <c r="C4" s="4" t="inlineStr">
        <is>
          <t xml:space="preserve"> </t>
        </is>
      </c>
      <c r="D4" s="5" t="n">
        <v>23007</v>
      </c>
      <c r="E4" s="4" t="inlineStr">
        <is>
          <t xml:space="preserve"> </t>
        </is>
      </c>
      <c r="F4" s="6" t="n">
        <v>5329047</v>
      </c>
    </row>
    <row r="5">
      <c r="A5" s="4" t="inlineStr">
        <is>
          <t>Pall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4" t="inlineStr">
        <is>
          <t xml:space="preserve"> </t>
        </is>
      </c>
      <c r="C6" s="4" t="inlineStr">
        <is>
          <t xml:space="preserve"> </t>
        </is>
      </c>
      <c r="D6" s="5" t="n">
        <v>6378040</v>
      </c>
      <c r="E6" s="5" t="n">
        <v>9772750</v>
      </c>
      <c r="F6" s="4" t="inlineStr">
        <is>
          <t xml:space="preserve"> </t>
        </is>
      </c>
    </row>
    <row r="7">
      <c r="A7" s="4" t="inlineStr">
        <is>
          <t>Contract with customer, liability, revenue recognized</t>
        </is>
      </c>
      <c r="B7" s="4" t="inlineStr">
        <is>
          <t xml:space="preserve"> </t>
        </is>
      </c>
      <c r="C7" s="4" t="inlineStr">
        <is>
          <t xml:space="preserve"> </t>
        </is>
      </c>
      <c r="D7" s="5" t="n">
        <v>1072000</v>
      </c>
      <c r="E7" s="6" t="n">
        <v>13560500</v>
      </c>
      <c r="F7" s="4" t="inlineStr">
        <is>
          <t xml:space="preserve"> </t>
        </is>
      </c>
    </row>
    <row r="8">
      <c r="A8" s="4" t="inlineStr">
        <is>
          <t>Deferred revenue</t>
        </is>
      </c>
      <c r="B8" s="6" t="n">
        <v>23007</v>
      </c>
      <c r="C8" s="4" t="inlineStr">
        <is>
          <t xml:space="preserve"> </t>
        </is>
      </c>
      <c r="D8" s="6" t="n">
        <v>23007</v>
      </c>
      <c r="E8" s="4" t="inlineStr">
        <is>
          <t xml:space="preserve"> </t>
        </is>
      </c>
      <c r="F8" s="6" t="n">
        <v>53290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 of Revenues for Customer Categories (Details) - Revenue from Contract with Customer Benchmark [Member] - Customer Concentration Risk [Member]</t>
        </is>
      </c>
      <c r="B1" s="2" t="inlineStr">
        <is>
          <t>9 Months Ended</t>
        </is>
      </c>
    </row>
    <row r="2">
      <c r="B2" s="2" t="inlineStr">
        <is>
          <t>Feb. 28, 2023</t>
        </is>
      </c>
      <c r="C2" s="2" t="inlineStr">
        <is>
          <t>Feb. 28, 2022</t>
        </is>
      </c>
    </row>
    <row r="3">
      <c r="A3" s="4" t="inlineStr">
        <is>
          <t>End User Customer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t>
        </is>
      </c>
      <c r="B5" s="10" t="n">
        <v>0.71</v>
      </c>
      <c r="C5" s="10" t="n">
        <v>0.74</v>
      </c>
    </row>
    <row r="6">
      <c r="A6" s="4" t="inlineStr">
        <is>
          <t>Distributor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t>
        </is>
      </c>
      <c r="B8" s="10" t="n">
        <v>0.29</v>
      </c>
      <c r="C8" s="10" t="n">
        <v>0.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and Revenue Recognition (Details Narrative)</t>
        </is>
      </c>
      <c r="B1" s="2" t="inlineStr">
        <is>
          <t>9 Months Ended</t>
        </is>
      </c>
    </row>
    <row r="2">
      <c r="B2" s="2" t="inlineStr">
        <is>
          <t>Feb. 28, 2023</t>
        </is>
      </c>
      <c r="C2" s="2" t="inlineStr">
        <is>
          <t>Feb. 28, 2022</t>
        </is>
      </c>
    </row>
    <row r="3">
      <c r="A3" s="4" t="inlineStr">
        <is>
          <t>Canada and Mexico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recentage of revenue</t>
        </is>
      </c>
      <c r="B5" s="9" t="n">
        <v>0.008</v>
      </c>
      <c r="C5" s="9" t="n">
        <v>0.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Concentrations, Risks and Uncertainties (Details Narrative) - USD ($)</t>
        </is>
      </c>
      <c r="B1" s="2" t="inlineStr">
        <is>
          <t>9 Months Ended</t>
        </is>
      </c>
      <c r="D1" s="2" t="inlineStr">
        <is>
          <t>12 Months Ended</t>
        </is>
      </c>
    </row>
    <row r="2">
      <c r="B2" s="2" t="inlineStr">
        <is>
          <t>Feb. 28, 2023</t>
        </is>
      </c>
      <c r="C2" s="2" t="inlineStr">
        <is>
          <t>Feb. 28, 2022</t>
        </is>
      </c>
      <c r="D2" s="2" t="inlineStr">
        <is>
          <t>May 31, 2023</t>
        </is>
      </c>
      <c r="E2" s="2" t="inlineStr">
        <is>
          <t>May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ustomer purchases amount</t>
        </is>
      </c>
      <c r="B4" s="4" t="inlineStr">
        <is>
          <t xml:space="preserve"> </t>
        </is>
      </c>
      <c r="C4" s="4" t="inlineStr">
        <is>
          <t xml:space="preserve"> </t>
        </is>
      </c>
      <c r="D4" s="4" t="inlineStr">
        <is>
          <t xml:space="preserve"> </t>
        </is>
      </c>
      <c r="E4" s="6" t="n">
        <v>313050</v>
      </c>
    </row>
    <row r="5">
      <c r="A5" s="4" t="inlineStr">
        <is>
          <t>Forecast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ustomer purchases amount</t>
        </is>
      </c>
      <c r="B7" s="4" t="inlineStr">
        <is>
          <t xml:space="preserve"> </t>
        </is>
      </c>
      <c r="C7" s="4" t="inlineStr">
        <is>
          <t xml:space="preserve"> </t>
        </is>
      </c>
      <c r="D7" s="6" t="n">
        <v>599700</v>
      </c>
      <c r="E7" s="4" t="inlineStr">
        <is>
          <t xml:space="preserve"> </t>
        </is>
      </c>
    </row>
    <row r="8">
      <c r="A8" s="4" t="inlineStr">
        <is>
          <t>Three Customer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71</v>
      </c>
      <c r="C10" s="10" t="n">
        <v>0.74</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 $ in Millions</t>
        </is>
      </c>
      <c r="B1" s="2" t="inlineStr">
        <is>
          <t>Feb. 28, 2023 USD ($)</t>
        </is>
      </c>
    </row>
    <row r="2">
      <c r="A2" s="3" t="inlineStr">
        <is>
          <t>Commitments and Contingencies Disclosure [Abstract]</t>
        </is>
      </c>
      <c r="B2" s="4" t="inlineStr">
        <is>
          <t xml:space="preserve"> </t>
        </is>
      </c>
    </row>
    <row r="3">
      <c r="A3" s="4" t="inlineStr">
        <is>
          <t>Purchase of production equipment</t>
        </is>
      </c>
      <c r="B3" s="11" t="n">
        <v>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Employee Retention Credits (Details Narrative) - USD ($)</t>
        </is>
      </c>
      <c r="B1" s="2" t="inlineStr">
        <is>
          <t>1 Months Ended</t>
        </is>
      </c>
      <c r="C1" s="2" t="inlineStr">
        <is>
          <t>3 Months Ended</t>
        </is>
      </c>
      <c r="F1" s="2" t="inlineStr">
        <is>
          <t>9 Months Ended</t>
        </is>
      </c>
    </row>
    <row r="2">
      <c r="B2" s="2" t="inlineStr">
        <is>
          <t>Jun. 30, 2021</t>
        </is>
      </c>
      <c r="C2" s="2" t="inlineStr">
        <is>
          <t>Sep. 30, 2021</t>
        </is>
      </c>
      <c r="D2" s="2" t="inlineStr">
        <is>
          <t>Jun. 30, 2021</t>
        </is>
      </c>
      <c r="E2" s="2" t="inlineStr">
        <is>
          <t>Mar. 31, 2021</t>
        </is>
      </c>
      <c r="F2" s="2" t="inlineStr">
        <is>
          <t>Feb. 28, 2023</t>
        </is>
      </c>
      <c r="G2" s="2" t="inlineStr">
        <is>
          <t>Feb. 28, 2022</t>
        </is>
      </c>
    </row>
    <row r="3">
      <c r="A3" s="3" t="inlineStr">
        <is>
          <t>Employee Retention Cred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extinguishment of debt</t>
        </is>
      </c>
      <c r="B4" s="6" t="n">
        <v>3034000</v>
      </c>
      <c r="C4" s="4" t="inlineStr">
        <is>
          <t xml:space="preserve"> </t>
        </is>
      </c>
      <c r="D4" s="4" t="inlineStr">
        <is>
          <t xml:space="preserve"> </t>
        </is>
      </c>
      <c r="E4" s="4" t="inlineStr">
        <is>
          <t xml:space="preserve"> </t>
        </is>
      </c>
      <c r="F4" s="4" t="inlineStr">
        <is>
          <t xml:space="preserve"> </t>
        </is>
      </c>
      <c r="G4" s="6" t="n">
        <v>3068497</v>
      </c>
    </row>
    <row r="5">
      <c r="A5" s="4" t="inlineStr">
        <is>
          <t>Tax credit description</t>
        </is>
      </c>
      <c r="B5" s="4" t="inlineStr">
        <is>
          <t>The
CARES Act also provided an Employee Retention Credit (“ERC”) which is a refundable tax credit against certain employment
taxes equal to 50% of qualified wages paid, up to $10,000 per employee annually for wages paid. Additional relief provisions were passed
by the United States government, which extended and expanded the qualified wage caps on these credits to 70% of qualified wages paid,
up to $10,000 per employee per quarter, through September 30, 2021.</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retention credits</t>
        </is>
      </c>
      <c r="B6" s="4" t="inlineStr">
        <is>
          <t xml:space="preserve"> </t>
        </is>
      </c>
      <c r="C6" s="6" t="n">
        <v>3270424</v>
      </c>
      <c r="D6" s="6" t="n">
        <v>3270424</v>
      </c>
      <c r="E6" s="6" t="n">
        <v>1641000</v>
      </c>
      <c r="F6" s="4" t="inlineStr">
        <is>
          <t xml:space="preserve"> </t>
        </is>
      </c>
      <c r="G6"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s at May. 31, 2021</t>
        </is>
      </c>
      <c r="B2" s="6" t="n">
        <v>5</v>
      </c>
      <c r="C2" s="6" t="n">
        <v>2836</v>
      </c>
      <c r="D2" s="6" t="n">
        <v>53790764</v>
      </c>
      <c r="E2" s="6" t="n">
        <v>-43776927</v>
      </c>
      <c r="F2" s="6" t="n">
        <v>10016678</v>
      </c>
      <c r="G2" s="6" t="n">
        <v>1236362</v>
      </c>
      <c r="H2" s="6" t="n">
        <v>11253040</v>
      </c>
    </row>
    <row r="3">
      <c r="A3" s="4" t="inlineStr">
        <is>
          <t>Balance, shares at May. 31, 2021</t>
        </is>
      </c>
      <c r="B3" s="5" t="n">
        <v>50000</v>
      </c>
      <c r="C3" s="5" t="n">
        <v>2836120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exercised</t>
        </is>
      </c>
      <c r="B4" s="4" t="inlineStr">
        <is>
          <t xml:space="preserve"> </t>
        </is>
      </c>
      <c r="C4" s="6" t="n">
        <v>20</v>
      </c>
      <c r="D4" s="5" t="n">
        <v>23980</v>
      </c>
      <c r="E4" s="4" t="inlineStr">
        <is>
          <t xml:space="preserve"> </t>
        </is>
      </c>
      <c r="F4" s="5" t="n">
        <v>24000</v>
      </c>
      <c r="G4" s="4" t="inlineStr">
        <is>
          <t xml:space="preserve"> </t>
        </is>
      </c>
      <c r="H4" s="5" t="n">
        <v>24000</v>
      </c>
    </row>
    <row r="5">
      <c r="A5" s="4" t="inlineStr">
        <is>
          <t>Stock options exercised, shares</t>
        </is>
      </c>
      <c r="B5" s="4" t="inlineStr">
        <is>
          <t xml:space="preserve"> </t>
        </is>
      </c>
      <c r="C5" s="5" t="n">
        <v>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stributions</t>
        </is>
      </c>
      <c r="B6" s="4" t="inlineStr">
        <is>
          <t xml:space="preserve"> </t>
        </is>
      </c>
      <c r="C6" s="4" t="inlineStr">
        <is>
          <t xml:space="preserve"> </t>
        </is>
      </c>
      <c r="D6" s="4" t="inlineStr">
        <is>
          <t xml:space="preserve"> </t>
        </is>
      </c>
      <c r="E6" s="4" t="inlineStr">
        <is>
          <t xml:space="preserve"> </t>
        </is>
      </c>
      <c r="F6" s="4" t="inlineStr">
        <is>
          <t xml:space="preserve"> </t>
        </is>
      </c>
      <c r="G6" s="5" t="n">
        <v>-52200</v>
      </c>
      <c r="H6" s="5" t="n">
        <v>-52200</v>
      </c>
    </row>
    <row r="7">
      <c r="A7" s="4" t="inlineStr">
        <is>
          <t>Preferred dividends</t>
        </is>
      </c>
      <c r="B7" s="4" t="inlineStr">
        <is>
          <t xml:space="preserve"> </t>
        </is>
      </c>
      <c r="C7" s="4" t="inlineStr">
        <is>
          <t xml:space="preserve"> </t>
        </is>
      </c>
      <c r="D7" s="4" t="inlineStr">
        <is>
          <t xml:space="preserve"> </t>
        </is>
      </c>
      <c r="E7" s="5" t="n">
        <v>-81918</v>
      </c>
      <c r="F7" s="5" t="n">
        <v>-81918</v>
      </c>
      <c r="G7" s="4" t="inlineStr">
        <is>
          <t xml:space="preserve"> </t>
        </is>
      </c>
      <c r="H7" s="5" t="n">
        <v>-81918</v>
      </c>
    </row>
    <row r="8">
      <c r="A8" s="4" t="inlineStr">
        <is>
          <t>Net income (loss)</t>
        </is>
      </c>
      <c r="B8" s="4" t="inlineStr">
        <is>
          <t xml:space="preserve"> </t>
        </is>
      </c>
      <c r="C8" s="4" t="inlineStr">
        <is>
          <t xml:space="preserve"> </t>
        </is>
      </c>
      <c r="D8" s="4" t="inlineStr">
        <is>
          <t xml:space="preserve"> </t>
        </is>
      </c>
      <c r="E8" s="5" t="n">
        <v>3052839</v>
      </c>
      <c r="F8" s="5" t="n">
        <v>3052839</v>
      </c>
      <c r="G8" s="5" t="n">
        <v>69619</v>
      </c>
      <c r="H8" s="5" t="n">
        <v>3122458</v>
      </c>
    </row>
    <row r="9">
      <c r="A9" s="4" t="inlineStr">
        <is>
          <t>Balance at Aug. 31, 2021</t>
        </is>
      </c>
      <c r="B9" s="6" t="n">
        <v>5</v>
      </c>
      <c r="C9" s="6" t="n">
        <v>2856</v>
      </c>
      <c r="D9" s="5" t="n">
        <v>53814744</v>
      </c>
      <c r="E9" s="5" t="n">
        <v>-40806006</v>
      </c>
      <c r="F9" s="5" t="n">
        <v>13011599</v>
      </c>
      <c r="G9" s="5" t="n">
        <v>1253781</v>
      </c>
      <c r="H9" s="5" t="n">
        <v>14265380</v>
      </c>
    </row>
    <row r="10">
      <c r="A10" s="4" t="inlineStr">
        <is>
          <t>Balance, shares at Aug. 31, 2021</t>
        </is>
      </c>
      <c r="B10" s="5" t="n">
        <v>50000</v>
      </c>
      <c r="C10" s="5" t="n">
        <v>285612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s at May. 31, 2021</t>
        </is>
      </c>
      <c r="B11" s="6" t="n">
        <v>5</v>
      </c>
      <c r="C11" s="6" t="n">
        <v>2836</v>
      </c>
      <c r="D11" s="5" t="n">
        <v>53790764</v>
      </c>
      <c r="E11" s="5" t="n">
        <v>-43776927</v>
      </c>
      <c r="F11" s="5" t="n">
        <v>10016678</v>
      </c>
      <c r="G11" s="5" t="n">
        <v>1236362</v>
      </c>
      <c r="H11" s="5" t="n">
        <v>11253040</v>
      </c>
    </row>
    <row r="12">
      <c r="A12" s="4" t="inlineStr">
        <is>
          <t>Balance, shares at May. 31, 2021</t>
        </is>
      </c>
      <c r="B12" s="5" t="n">
        <v>50000</v>
      </c>
      <c r="C12" s="5" t="n">
        <v>283612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consolidation of 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Feb. 28, 2022</t>
        </is>
      </c>
      <c r="B14" s="6" t="n">
        <v>5</v>
      </c>
      <c r="C14" s="6" t="n">
        <v>2828</v>
      </c>
      <c r="D14" s="5" t="n">
        <v>53533272</v>
      </c>
      <c r="E14" s="5" t="n">
        <v>-40732392</v>
      </c>
      <c r="F14" s="5" t="n">
        <v>12803713</v>
      </c>
      <c r="G14" s="5" t="n">
        <v>1312762</v>
      </c>
      <c r="H14" s="5" t="n">
        <v>14116475</v>
      </c>
    </row>
    <row r="15">
      <c r="A15" s="4" t="inlineStr">
        <is>
          <t>Balance, shares at Feb. 28, 2022</t>
        </is>
      </c>
      <c r="B15" s="5" t="n">
        <v>50000</v>
      </c>
      <c r="C15" s="5" t="n">
        <v>282797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s at Aug. 31, 2021</t>
        </is>
      </c>
      <c r="B16" s="6" t="n">
        <v>5</v>
      </c>
      <c r="C16" s="6" t="n">
        <v>2856</v>
      </c>
      <c r="D16" s="5" t="n">
        <v>53814744</v>
      </c>
      <c r="E16" s="5" t="n">
        <v>-40806006</v>
      </c>
      <c r="F16" s="5" t="n">
        <v>13011599</v>
      </c>
      <c r="G16" s="5" t="n">
        <v>1253781</v>
      </c>
      <c r="H16" s="5" t="n">
        <v>14265380</v>
      </c>
    </row>
    <row r="17">
      <c r="A17" s="4" t="inlineStr">
        <is>
          <t>Balance, shares at Aug. 31, 2021</t>
        </is>
      </c>
      <c r="B17" s="5" t="n">
        <v>50000</v>
      </c>
      <c r="C17" s="5" t="n">
        <v>285612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dividends</t>
        </is>
      </c>
      <c r="B18" s="4" t="inlineStr">
        <is>
          <t xml:space="preserve"> </t>
        </is>
      </c>
      <c r="C18" s="4" t="inlineStr">
        <is>
          <t xml:space="preserve"> </t>
        </is>
      </c>
      <c r="D18" s="4" t="inlineStr">
        <is>
          <t xml:space="preserve"> </t>
        </is>
      </c>
      <c r="E18" s="5" t="n">
        <v>-81027</v>
      </c>
      <c r="F18" s="5" t="n">
        <v>-81027</v>
      </c>
      <c r="G18" s="4" t="inlineStr">
        <is>
          <t xml:space="preserve"> </t>
        </is>
      </c>
      <c r="H18" s="5" t="n">
        <v>-81027</v>
      </c>
    </row>
    <row r="19">
      <c r="A19" s="4" t="inlineStr">
        <is>
          <t>Net income (loss)</t>
        </is>
      </c>
      <c r="B19" s="4" t="inlineStr">
        <is>
          <t xml:space="preserve"> </t>
        </is>
      </c>
      <c r="C19" s="4" t="inlineStr">
        <is>
          <t xml:space="preserve"> </t>
        </is>
      </c>
      <c r="D19" s="4" t="inlineStr">
        <is>
          <t xml:space="preserve"> </t>
        </is>
      </c>
      <c r="E19" s="5" t="n">
        <v>-297817</v>
      </c>
      <c r="F19" s="5" t="n">
        <v>-297817</v>
      </c>
      <c r="G19" s="5" t="n">
        <v>68332</v>
      </c>
      <c r="H19" s="5" t="n">
        <v>-229485</v>
      </c>
    </row>
    <row r="20">
      <c r="A20" s="4" t="inlineStr">
        <is>
          <t>Balance at Nov. 30, 2021</t>
        </is>
      </c>
      <c r="B20" s="6" t="n">
        <v>5</v>
      </c>
      <c r="C20" s="6" t="n">
        <v>2856</v>
      </c>
      <c r="D20" s="5" t="n">
        <v>53814744</v>
      </c>
      <c r="E20" s="5" t="n">
        <v>-41184850</v>
      </c>
      <c r="F20" s="5" t="n">
        <v>12632755</v>
      </c>
      <c r="G20" s="5" t="n">
        <v>1322113</v>
      </c>
      <c r="H20" s="5" t="n">
        <v>13954868</v>
      </c>
    </row>
    <row r="21">
      <c r="A21" s="4" t="inlineStr">
        <is>
          <t>Balance, shares at Nov. 30, 2021</t>
        </is>
      </c>
      <c r="B21" s="5" t="n">
        <v>50000</v>
      </c>
      <c r="C21" s="5" t="n">
        <v>285612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istributions</t>
        </is>
      </c>
      <c r="B22" s="4" t="inlineStr">
        <is>
          <t xml:space="preserve"> </t>
        </is>
      </c>
      <c r="C22" s="4" t="inlineStr">
        <is>
          <t xml:space="preserve"> </t>
        </is>
      </c>
      <c r="D22" s="4" t="inlineStr">
        <is>
          <t xml:space="preserve"> </t>
        </is>
      </c>
      <c r="E22" s="4" t="inlineStr">
        <is>
          <t xml:space="preserve"> </t>
        </is>
      </c>
      <c r="F22" s="4" t="inlineStr">
        <is>
          <t xml:space="preserve"> </t>
        </is>
      </c>
      <c r="G22" s="5" t="n">
        <v>-80000</v>
      </c>
      <c r="H22" s="5" t="n">
        <v>-80000</v>
      </c>
    </row>
    <row r="23">
      <c r="A23" s="4" t="inlineStr">
        <is>
          <t>Preferred dividends</t>
        </is>
      </c>
      <c r="B23" s="4" t="inlineStr">
        <is>
          <t xml:space="preserve"> </t>
        </is>
      </c>
      <c r="C23" s="4" t="inlineStr">
        <is>
          <t xml:space="preserve"> </t>
        </is>
      </c>
      <c r="D23" s="4" t="inlineStr">
        <is>
          <t xml:space="preserve"> </t>
        </is>
      </c>
      <c r="E23" s="5" t="n">
        <v>-80137</v>
      </c>
      <c r="F23" s="5" t="n">
        <v>-80137</v>
      </c>
      <c r="G23" s="4" t="inlineStr">
        <is>
          <t xml:space="preserve"> </t>
        </is>
      </c>
      <c r="H23" s="5" t="n">
        <v>-80137</v>
      </c>
    </row>
    <row r="24">
      <c r="A24" s="4" t="inlineStr">
        <is>
          <t>Net income (loss)</t>
        </is>
      </c>
      <c r="B24" s="4" t="inlineStr">
        <is>
          <t xml:space="preserve"> </t>
        </is>
      </c>
      <c r="C24" s="4" t="inlineStr">
        <is>
          <t xml:space="preserve"> </t>
        </is>
      </c>
      <c r="D24" s="4" t="inlineStr">
        <is>
          <t xml:space="preserve"> </t>
        </is>
      </c>
      <c r="E24" s="5" t="n">
        <v>532595</v>
      </c>
      <c r="F24" s="5" t="n">
        <v>532595</v>
      </c>
      <c r="G24" s="5" t="n">
        <v>70649</v>
      </c>
      <c r="H24" s="5" t="n">
        <v>603244</v>
      </c>
    </row>
    <row r="25">
      <c r="A25" s="4" t="inlineStr">
        <is>
          <t>Common stock purchase</t>
        </is>
      </c>
      <c r="B25" s="4" t="inlineStr">
        <is>
          <t xml:space="preserve"> </t>
        </is>
      </c>
      <c r="C25" s="6" t="n">
        <v>-28</v>
      </c>
      <c r="D25" s="5" t="n">
        <v>-281472</v>
      </c>
      <c r="E25" s="4" t="inlineStr">
        <is>
          <t xml:space="preserve"> </t>
        </is>
      </c>
      <c r="F25" s="5" t="n">
        <v>-281500</v>
      </c>
      <c r="G25" s="4" t="inlineStr">
        <is>
          <t xml:space="preserve"> </t>
        </is>
      </c>
      <c r="H25" s="5" t="n">
        <v>-281500</v>
      </c>
    </row>
    <row r="26">
      <c r="A26" s="4" t="inlineStr">
        <is>
          <t>Common stock purchase, shares</t>
        </is>
      </c>
      <c r="B26" s="4" t="inlineStr">
        <is>
          <t xml:space="preserve"> </t>
        </is>
      </c>
      <c r="C26" s="5" t="n">
        <v>-281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Feb. 28, 2022</t>
        </is>
      </c>
      <c r="B27" s="6" t="n">
        <v>5</v>
      </c>
      <c r="C27" s="6" t="n">
        <v>2828</v>
      </c>
      <c r="D27" s="5" t="n">
        <v>53533272</v>
      </c>
      <c r="E27" s="5" t="n">
        <v>-40732392</v>
      </c>
      <c r="F27" s="5" t="n">
        <v>12803713</v>
      </c>
      <c r="G27" s="5" t="n">
        <v>1312762</v>
      </c>
      <c r="H27" s="5" t="n">
        <v>14116475</v>
      </c>
    </row>
    <row r="28">
      <c r="A28" s="4" t="inlineStr">
        <is>
          <t>Balance, shares at Feb. 28, 2022</t>
        </is>
      </c>
      <c r="B28" s="5" t="n">
        <v>50000</v>
      </c>
      <c r="C28" s="5" t="n">
        <v>282797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s at May. 31, 2022</t>
        </is>
      </c>
      <c r="B29" s="6" t="n">
        <v>5</v>
      </c>
      <c r="C29" s="6" t="n">
        <v>2828</v>
      </c>
      <c r="D29" s="5" t="n">
        <v>53533272</v>
      </c>
      <c r="E29" s="5" t="n">
        <v>-39838449</v>
      </c>
      <c r="F29" s="5" t="n">
        <v>13697656</v>
      </c>
      <c r="G29" s="5" t="n">
        <v>1383825</v>
      </c>
      <c r="H29" s="5" t="n">
        <v>15081481</v>
      </c>
    </row>
    <row r="30">
      <c r="A30" s="4" t="inlineStr">
        <is>
          <t>Balance, shares at May. 31, 2022</t>
        </is>
      </c>
      <c r="B30" s="5" t="n">
        <v>50000</v>
      </c>
      <c r="C30" s="5" t="n">
        <v>282797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dividends</t>
        </is>
      </c>
      <c r="B31" s="4" t="inlineStr">
        <is>
          <t xml:space="preserve"> </t>
        </is>
      </c>
      <c r="C31" s="4" t="inlineStr">
        <is>
          <t xml:space="preserve"> </t>
        </is>
      </c>
      <c r="D31" s="4" t="inlineStr">
        <is>
          <t xml:space="preserve"> </t>
        </is>
      </c>
      <c r="E31" s="5" t="n">
        <v>-109418</v>
      </c>
      <c r="F31" s="5" t="n">
        <v>-109418</v>
      </c>
      <c r="G31" s="4" t="inlineStr">
        <is>
          <t xml:space="preserve"> </t>
        </is>
      </c>
      <c r="H31" s="5" t="n">
        <v>-109418</v>
      </c>
    </row>
    <row r="32">
      <c r="A32" s="4" t="inlineStr">
        <is>
          <t>Net income (loss)</t>
        </is>
      </c>
      <c r="B32" s="4" t="inlineStr">
        <is>
          <t xml:space="preserve"> </t>
        </is>
      </c>
      <c r="C32" s="4" t="inlineStr">
        <is>
          <t xml:space="preserve"> </t>
        </is>
      </c>
      <c r="D32" s="4" t="inlineStr">
        <is>
          <t xml:space="preserve"> </t>
        </is>
      </c>
      <c r="E32" s="5" t="n">
        <v>1324142</v>
      </c>
      <c r="F32" s="5" t="n">
        <v>1324142</v>
      </c>
      <c r="G32" s="5" t="n">
        <v>49599</v>
      </c>
      <c r="H32" s="5" t="n">
        <v>1373741</v>
      </c>
    </row>
    <row r="33">
      <c r="A33" s="4" t="inlineStr">
        <is>
          <t>Capital contribution</t>
        </is>
      </c>
      <c r="B33" s="4" t="inlineStr">
        <is>
          <t xml:space="preserve"> </t>
        </is>
      </c>
      <c r="C33" s="4" t="inlineStr">
        <is>
          <t xml:space="preserve"> </t>
        </is>
      </c>
      <c r="D33" s="4" t="inlineStr">
        <is>
          <t xml:space="preserve"> </t>
        </is>
      </c>
      <c r="E33" s="4" t="inlineStr">
        <is>
          <t xml:space="preserve"> </t>
        </is>
      </c>
      <c r="F33" s="4" t="inlineStr">
        <is>
          <t xml:space="preserve"> </t>
        </is>
      </c>
      <c r="G33" s="5" t="n">
        <v>1669000</v>
      </c>
      <c r="H33" s="5" t="n">
        <v>1669000</v>
      </c>
    </row>
    <row r="34">
      <c r="A34" s="4" t="inlineStr">
        <is>
          <t>Deconsolidation of variable interest entity</t>
        </is>
      </c>
      <c r="B34" s="4" t="inlineStr">
        <is>
          <t xml:space="preserve"> </t>
        </is>
      </c>
      <c r="C34" s="4" t="inlineStr">
        <is>
          <t xml:space="preserve"> </t>
        </is>
      </c>
      <c r="D34" s="4" t="inlineStr">
        <is>
          <t xml:space="preserve"> </t>
        </is>
      </c>
      <c r="E34" s="4" t="inlineStr">
        <is>
          <t xml:space="preserve"> </t>
        </is>
      </c>
      <c r="F34" s="4" t="inlineStr">
        <is>
          <t xml:space="preserve"> </t>
        </is>
      </c>
      <c r="G34" s="5" t="n">
        <v>-3102424</v>
      </c>
      <c r="H34" s="5" t="n">
        <v>-3102424</v>
      </c>
    </row>
    <row r="35">
      <c r="A35" s="4" t="inlineStr">
        <is>
          <t>Balance at Aug. 31, 2022</t>
        </is>
      </c>
      <c r="B35" s="6" t="n">
        <v>5</v>
      </c>
      <c r="C35" s="6" t="n">
        <v>2828</v>
      </c>
      <c r="D35" s="5" t="n">
        <v>53533272</v>
      </c>
      <c r="E35" s="5" t="n">
        <v>-38623725</v>
      </c>
      <c r="F35" s="5" t="n">
        <v>14912380</v>
      </c>
      <c r="G35" s="4" t="inlineStr">
        <is>
          <t xml:space="preserve"> </t>
        </is>
      </c>
      <c r="H35" s="5" t="n">
        <v>14912380</v>
      </c>
    </row>
    <row r="36">
      <c r="A36" s="4" t="inlineStr">
        <is>
          <t>Balance, shares at Aug. 31, 2022</t>
        </is>
      </c>
      <c r="B36" s="5" t="n">
        <v>50000</v>
      </c>
      <c r="C36" s="5" t="n">
        <v>282797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s at May. 31, 2022</t>
        </is>
      </c>
      <c r="B37" s="6" t="n">
        <v>5</v>
      </c>
      <c r="C37" s="6" t="n">
        <v>2828</v>
      </c>
      <c r="D37" s="5" t="n">
        <v>53533272</v>
      </c>
      <c r="E37" s="5" t="n">
        <v>-39838449</v>
      </c>
      <c r="F37" s="5" t="n">
        <v>13697656</v>
      </c>
      <c r="G37" s="5" t="n">
        <v>1383825</v>
      </c>
      <c r="H37" s="5" t="n">
        <v>15081481</v>
      </c>
    </row>
    <row r="38">
      <c r="A38" s="4" t="inlineStr">
        <is>
          <t>Balance, shares at May. 31, 2022</t>
        </is>
      </c>
      <c r="B38" s="5" t="n">
        <v>50000</v>
      </c>
      <c r="C38" s="5" t="n">
        <v>282797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consolidation of variable interest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102424</v>
      </c>
    </row>
    <row r="40">
      <c r="A40" s="4" t="inlineStr">
        <is>
          <t>Balance at Feb. 28, 2023</t>
        </is>
      </c>
      <c r="B40" s="6" t="n">
        <v>5</v>
      </c>
      <c r="C40" s="6" t="n">
        <v>2828</v>
      </c>
      <c r="D40" s="5" t="n">
        <v>53533272</v>
      </c>
      <c r="E40" s="5" t="n">
        <v>-35367325</v>
      </c>
      <c r="F40" s="5" t="n">
        <v>18168780</v>
      </c>
      <c r="G40" s="4" t="inlineStr">
        <is>
          <t xml:space="preserve"> </t>
        </is>
      </c>
      <c r="H40" s="5" t="n">
        <v>18168780</v>
      </c>
    </row>
    <row r="41">
      <c r="A41" s="4" t="inlineStr">
        <is>
          <t>Balance, shares at Feb. 28, 2023</t>
        </is>
      </c>
      <c r="B41" s="5" t="n">
        <v>50000</v>
      </c>
      <c r="C41" s="5" t="n">
        <v>282797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s at Aug. 31, 2022</t>
        </is>
      </c>
      <c r="B42" s="6" t="n">
        <v>5</v>
      </c>
      <c r="C42" s="6" t="n">
        <v>2828</v>
      </c>
      <c r="D42" s="5" t="n">
        <v>53533272</v>
      </c>
      <c r="E42" s="5" t="n">
        <v>-38623725</v>
      </c>
      <c r="F42" s="5" t="n">
        <v>14912380</v>
      </c>
      <c r="G42" s="4" t="inlineStr">
        <is>
          <t xml:space="preserve"> </t>
        </is>
      </c>
      <c r="H42" s="5" t="n">
        <v>14912380</v>
      </c>
    </row>
    <row r="43">
      <c r="A43" s="4" t="inlineStr">
        <is>
          <t>Balance, shares at Aug. 31, 2022</t>
        </is>
      </c>
      <c r="B43" s="5" t="n">
        <v>50000</v>
      </c>
      <c r="C43" s="5" t="n">
        <v>282797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dividends</t>
        </is>
      </c>
      <c r="B44" s="4" t="inlineStr">
        <is>
          <t xml:space="preserve"> </t>
        </is>
      </c>
      <c r="C44" s="4" t="inlineStr">
        <is>
          <t xml:space="preserve"> </t>
        </is>
      </c>
      <c r="D44" s="4" t="inlineStr">
        <is>
          <t xml:space="preserve"> </t>
        </is>
      </c>
      <c r="E44" s="5" t="n">
        <v>-119349</v>
      </c>
      <c r="F44" s="5" t="n">
        <v>-119349</v>
      </c>
      <c r="G44" s="4" t="inlineStr">
        <is>
          <t xml:space="preserve"> </t>
        </is>
      </c>
      <c r="H44" s="5" t="n">
        <v>-119349</v>
      </c>
    </row>
    <row r="45">
      <c r="A45" s="4" t="inlineStr">
        <is>
          <t>Net income (loss)</t>
        </is>
      </c>
      <c r="B45" s="4" t="inlineStr">
        <is>
          <t xml:space="preserve"> </t>
        </is>
      </c>
      <c r="C45" s="4" t="inlineStr">
        <is>
          <t xml:space="preserve"> </t>
        </is>
      </c>
      <c r="D45" s="4" t="inlineStr">
        <is>
          <t xml:space="preserve"> </t>
        </is>
      </c>
      <c r="E45" s="5" t="n">
        <v>-187247</v>
      </c>
      <c r="F45" s="5" t="n">
        <v>-187247</v>
      </c>
      <c r="G45" s="4" t="inlineStr">
        <is>
          <t xml:space="preserve"> </t>
        </is>
      </c>
      <c r="H45" s="5" t="n">
        <v>-187247</v>
      </c>
    </row>
    <row r="46">
      <c r="A46" s="4" t="inlineStr">
        <is>
          <t>Balance at Nov. 30, 2022</t>
        </is>
      </c>
      <c r="B46" s="6" t="n">
        <v>5</v>
      </c>
      <c r="C46" s="6" t="n">
        <v>2828</v>
      </c>
      <c r="D46" s="5" t="n">
        <v>53533272</v>
      </c>
      <c r="E46" s="5" t="n">
        <v>-38930321</v>
      </c>
      <c r="F46" s="5" t="n">
        <v>14605784</v>
      </c>
      <c r="G46" s="4" t="inlineStr">
        <is>
          <t xml:space="preserve"> </t>
        </is>
      </c>
      <c r="H46" s="5" t="n">
        <v>14605784</v>
      </c>
    </row>
    <row r="47">
      <c r="A47" s="4" t="inlineStr">
        <is>
          <t>Balance, shares at Nov. 30, 2022</t>
        </is>
      </c>
      <c r="B47" s="5" t="n">
        <v>50000</v>
      </c>
      <c r="C47" s="5" t="n">
        <v>282797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dividends</t>
        </is>
      </c>
      <c r="B48" s="4" t="inlineStr">
        <is>
          <t xml:space="preserve"> </t>
        </is>
      </c>
      <c r="C48" s="4" t="inlineStr">
        <is>
          <t xml:space="preserve"> </t>
        </is>
      </c>
      <c r="D48" s="4" t="inlineStr">
        <is>
          <t xml:space="preserve"> </t>
        </is>
      </c>
      <c r="E48" s="5" t="n">
        <v>-132500</v>
      </c>
      <c r="F48" s="5" t="n">
        <v>-132500</v>
      </c>
      <c r="G48" s="4" t="inlineStr">
        <is>
          <t xml:space="preserve"> </t>
        </is>
      </c>
      <c r="H48" s="5" t="n">
        <v>-132500</v>
      </c>
    </row>
    <row r="49">
      <c r="A49" s="4" t="inlineStr">
        <is>
          <t>Net income (loss)</t>
        </is>
      </c>
      <c r="B49" s="4" t="inlineStr">
        <is>
          <t xml:space="preserve"> </t>
        </is>
      </c>
      <c r="C49" s="4" t="inlineStr">
        <is>
          <t xml:space="preserve"> </t>
        </is>
      </c>
      <c r="D49" s="4" t="inlineStr">
        <is>
          <t xml:space="preserve"> </t>
        </is>
      </c>
      <c r="E49" s="5" t="n">
        <v>3695496</v>
      </c>
      <c r="F49" s="5" t="n">
        <v>3695496</v>
      </c>
      <c r="G49" s="4" t="inlineStr">
        <is>
          <t xml:space="preserve"> </t>
        </is>
      </c>
      <c r="H49" s="5" t="n">
        <v>3695496</v>
      </c>
    </row>
    <row r="50">
      <c r="A50" s="4" t="inlineStr">
        <is>
          <t>Balance at Feb. 28, 2023</t>
        </is>
      </c>
      <c r="B50" s="6" t="n">
        <v>5</v>
      </c>
      <c r="C50" s="6" t="n">
        <v>2828</v>
      </c>
      <c r="D50" s="6" t="n">
        <v>53533272</v>
      </c>
      <c r="E50" s="6" t="n">
        <v>-35367325</v>
      </c>
      <c r="F50" s="6" t="n">
        <v>18168780</v>
      </c>
      <c r="G50" s="4" t="inlineStr">
        <is>
          <t xml:space="preserve"> </t>
        </is>
      </c>
      <c r="H50" s="6" t="n">
        <v>18168780</v>
      </c>
    </row>
    <row r="51">
      <c r="A51" s="4" t="inlineStr">
        <is>
          <t>Balance, shares at Feb. 28, 2023</t>
        </is>
      </c>
      <c r="B51" s="5" t="n">
        <v>50000</v>
      </c>
      <c r="C51" s="5" t="n">
        <v>28279701</v>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Unaudited) (Parenthetical) - $ / shares</t>
        </is>
      </c>
      <c r="B1" s="2" t="inlineStr">
        <is>
          <t>Feb. 28, 2023</t>
        </is>
      </c>
      <c r="C1" s="2" t="inlineStr">
        <is>
          <t>Nov. 30, 2022</t>
        </is>
      </c>
      <c r="D1" s="2" t="inlineStr">
        <is>
          <t>Aug. 31, 2022</t>
        </is>
      </c>
      <c r="E1" s="2" t="inlineStr">
        <is>
          <t>Feb. 28, 2022</t>
        </is>
      </c>
      <c r="F1" s="2" t="inlineStr">
        <is>
          <t>Nov. 30, 2021</t>
        </is>
      </c>
      <c r="G1" s="2" t="inlineStr">
        <is>
          <t>Aug.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 price per share</t>
        </is>
      </c>
      <c r="B3" s="8" t="n">
        <v>2.65</v>
      </c>
      <c r="C3" s="8" t="n">
        <v>2.39</v>
      </c>
      <c r="D3" s="8" t="n">
        <v>2.19</v>
      </c>
      <c r="E3" s="8" t="n">
        <v>1.6</v>
      </c>
      <c r="F3" s="8" t="n">
        <v>1.62</v>
      </c>
      <c r="G3" s="8" t="n">
        <v>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6" t="n">
        <v>4881990</v>
      </c>
      <c r="C4" s="6" t="n">
        <v>3496217</v>
      </c>
    </row>
    <row r="5">
      <c r="A5" s="3" t="inlineStr">
        <is>
          <t>Adjustments to reconcile net income to net cash provided by operating activities -</t>
        </is>
      </c>
      <c r="B5" s="4" t="inlineStr">
        <is>
          <t xml:space="preserve"> </t>
        </is>
      </c>
      <c r="C5" s="4" t="inlineStr">
        <is>
          <t xml:space="preserve"> </t>
        </is>
      </c>
    </row>
    <row r="6">
      <c r="A6" s="4" t="inlineStr">
        <is>
          <t>Depreciation and amortization</t>
        </is>
      </c>
      <c r="B6" s="5" t="n">
        <v>3958766</v>
      </c>
      <c r="C6" s="5" t="n">
        <v>4015292</v>
      </c>
    </row>
    <row r="7">
      <c r="A7" s="4" t="inlineStr">
        <is>
          <t>Gain on forgiveness of debt</t>
        </is>
      </c>
      <c r="B7" s="4" t="inlineStr">
        <is>
          <t xml:space="preserve"> </t>
        </is>
      </c>
      <c r="C7" s="5" t="n">
        <v>-3068497</v>
      </c>
    </row>
    <row r="8">
      <c r="A8" s="4" t="inlineStr">
        <is>
          <t>Gain on deconsolidation of variable interest entity</t>
        </is>
      </c>
      <c r="B8" s="5" t="n">
        <v>-569997</v>
      </c>
      <c r="C8" s="4" t="inlineStr">
        <is>
          <t xml:space="preserve"> </t>
        </is>
      </c>
    </row>
    <row r="9">
      <c r="A9" s="4" t="inlineStr">
        <is>
          <t>Gain on sale of assets</t>
        </is>
      </c>
      <c r="B9" s="4" t="inlineStr">
        <is>
          <t xml:space="preserve"> </t>
        </is>
      </c>
      <c r="C9" s="5" t="n">
        <v>-22336</v>
      </c>
    </row>
    <row r="10">
      <c r="A10" s="4" t="inlineStr">
        <is>
          <t>Deferred tax expense</t>
        </is>
      </c>
      <c r="B10" s="5" t="n">
        <v>296000</v>
      </c>
      <c r="C10" s="5" t="n">
        <v>99000</v>
      </c>
    </row>
    <row r="11">
      <c r="A11" s="4" t="inlineStr">
        <is>
          <t>Decrease (increase) in trade accounts receivable</t>
        </is>
      </c>
      <c r="B11" s="5" t="n">
        <v>934369</v>
      </c>
      <c r="C11" s="5" t="n">
        <v>-999470</v>
      </c>
    </row>
    <row r="12">
      <c r="A12" s="4" t="inlineStr">
        <is>
          <t>Decrease in related party receivables</t>
        </is>
      </c>
      <c r="B12" s="5" t="n">
        <v>131278</v>
      </c>
      <c r="C12" s="5" t="n">
        <v>41376</v>
      </c>
    </row>
    <row r="13">
      <c r="A13" s="4" t="inlineStr">
        <is>
          <t>Increase in inventory</t>
        </is>
      </c>
      <c r="B13" s="5" t="n">
        <v>-714583</v>
      </c>
      <c r="C13" s="5" t="n">
        <v>-846041</v>
      </c>
    </row>
    <row r="14">
      <c r="A14" s="4" t="inlineStr">
        <is>
          <t>Increase in prepaid expenses</t>
        </is>
      </c>
      <c r="B14" s="5" t="n">
        <v>-340144</v>
      </c>
      <c r="C14" s="5" t="n">
        <v>-577297</v>
      </c>
    </row>
    <row r="15">
      <c r="A15" s="4" t="inlineStr">
        <is>
          <t>Increase (decrease) in accounts payable and accrued liabilities</t>
        </is>
      </c>
      <c r="B15" s="5" t="n">
        <v>-2865056</v>
      </c>
      <c r="C15" s="5" t="n">
        <v>3258539</v>
      </c>
    </row>
    <row r="16">
      <c r="A16" s="4" t="inlineStr">
        <is>
          <t>Increase (decrease) in deferred revenue</t>
        </is>
      </c>
      <c r="B16" s="5" t="n">
        <v>-5306040</v>
      </c>
      <c r="C16" s="5" t="n">
        <v>3787750</v>
      </c>
    </row>
    <row r="17">
      <c r="A17" s="4" t="inlineStr">
        <is>
          <t>Net cash provided by operating activities</t>
        </is>
      </c>
      <c r="B17" s="5" t="n">
        <v>406583</v>
      </c>
      <c r="C17" s="5" t="n">
        <v>9184533</v>
      </c>
    </row>
    <row r="18">
      <c r="A18" s="3" t="inlineStr">
        <is>
          <t>Cash Flows from Investing Activities:</t>
        </is>
      </c>
      <c r="B18" s="4" t="inlineStr">
        <is>
          <t xml:space="preserve"> </t>
        </is>
      </c>
      <c r="C18" s="4" t="inlineStr">
        <is>
          <t xml:space="preserve"> </t>
        </is>
      </c>
    </row>
    <row r="19">
      <c r="A19" s="4" t="inlineStr">
        <is>
          <t>Purchase of property and equipment</t>
        </is>
      </c>
      <c r="B19" s="5" t="n">
        <v>-3201187</v>
      </c>
      <c r="C19" s="5" t="n">
        <v>-4875530</v>
      </c>
    </row>
    <row r="20">
      <c r="A20" s="4" t="inlineStr">
        <is>
          <t>Deconsolidation of variable interest entity</t>
        </is>
      </c>
      <c r="B20" s="5" t="n">
        <v>-2806</v>
      </c>
      <c r="C20" s="4" t="inlineStr">
        <is>
          <t xml:space="preserve"> </t>
        </is>
      </c>
    </row>
    <row r="21">
      <c r="A21" s="4" t="inlineStr">
        <is>
          <t>Proceeds from sale of assets</t>
        </is>
      </c>
      <c r="B21" s="4" t="inlineStr">
        <is>
          <t xml:space="preserve"> </t>
        </is>
      </c>
      <c r="C21" s="5" t="n">
        <v>50000</v>
      </c>
    </row>
    <row r="22">
      <c r="A22" s="4" t="inlineStr">
        <is>
          <t>Net cash used in investing activities</t>
        </is>
      </c>
      <c r="B22" s="5" t="n">
        <v>-3203993</v>
      </c>
      <c r="C22" s="5" t="n">
        <v>-4825530</v>
      </c>
    </row>
    <row r="23">
      <c r="A23" s="3" t="inlineStr">
        <is>
          <t>Cash Flows from Financing Activities:</t>
        </is>
      </c>
      <c r="B23" s="4" t="inlineStr">
        <is>
          <t xml:space="preserve"> </t>
        </is>
      </c>
      <c r="C23" s="4" t="inlineStr">
        <is>
          <t xml:space="preserve"> </t>
        </is>
      </c>
    </row>
    <row r="24">
      <c r="A24" s="4" t="inlineStr">
        <is>
          <t>Proceeds from long-term debt</t>
        </is>
      </c>
      <c r="B24" s="5" t="n">
        <v>8707426</v>
      </c>
      <c r="C24" s="5" t="n">
        <v>837000</v>
      </c>
    </row>
    <row r="25">
      <c r="A25" s="4" t="inlineStr">
        <is>
          <t>Payments on long-term debt and financing leases</t>
        </is>
      </c>
      <c r="B25" s="5" t="n">
        <v>-5412171</v>
      </c>
      <c r="C25" s="5" t="n">
        <v>-4390444</v>
      </c>
    </row>
    <row r="26">
      <c r="A26" s="4" t="inlineStr">
        <is>
          <t>Payments on related party note payable and financing lease</t>
        </is>
      </c>
      <c r="B26" s="5" t="n">
        <v>-3348178</v>
      </c>
      <c r="C26" s="5" t="n">
        <v>-353523</v>
      </c>
    </row>
    <row r="27">
      <c r="A27" s="4" t="inlineStr">
        <is>
          <t>Proceeds from revolving loan</t>
        </is>
      </c>
      <c r="B27" s="5" t="n">
        <v>1090648</v>
      </c>
      <c r="C27" s="5" t="n">
        <v>3700000</v>
      </c>
    </row>
    <row r="28">
      <c r="A28" s="4" t="inlineStr">
        <is>
          <t>Payments on revolving loan</t>
        </is>
      </c>
      <c r="B28" s="5" t="n">
        <v>-1790648</v>
      </c>
      <c r="C28" s="4" t="inlineStr">
        <is>
          <t xml:space="preserve"> </t>
        </is>
      </c>
    </row>
    <row r="29">
      <c r="A29" s="4" t="inlineStr">
        <is>
          <t>Proceeds from stock options exercised</t>
        </is>
      </c>
      <c r="B29" s="4" t="inlineStr">
        <is>
          <t xml:space="preserve"> </t>
        </is>
      </c>
      <c r="C29" s="5" t="n">
        <v>24000</v>
      </c>
    </row>
    <row r="30">
      <c r="A30" s="4" t="inlineStr">
        <is>
          <t>Purchase of treasury stock</t>
        </is>
      </c>
      <c r="B30" s="4" t="inlineStr">
        <is>
          <t xml:space="preserve"> </t>
        </is>
      </c>
      <c r="C30" s="5" t="n">
        <v>-281500</v>
      </c>
    </row>
    <row r="31">
      <c r="A31" s="4" t="inlineStr">
        <is>
          <t>Payments for debt issuance costs</t>
        </is>
      </c>
      <c r="B31" s="5" t="n">
        <v>-71154</v>
      </c>
      <c r="C31" s="5" t="n">
        <v>-4752</v>
      </c>
    </row>
    <row r="32">
      <c r="A32" s="4" t="inlineStr">
        <is>
          <t>Dividends paid on preferred stock</t>
        </is>
      </c>
      <c r="B32" s="5" t="n">
        <v>-314144</v>
      </c>
      <c r="C32" s="5" t="n">
        <v>-162945</v>
      </c>
    </row>
    <row r="33">
      <c r="A33" s="4" t="inlineStr">
        <is>
          <t>Capital contribution on non-controlling interest</t>
        </is>
      </c>
      <c r="B33" s="5" t="n">
        <v>1669000</v>
      </c>
      <c r="C33" s="4" t="inlineStr">
        <is>
          <t xml:space="preserve"> </t>
        </is>
      </c>
    </row>
    <row r="34">
      <c r="A34" s="4" t="inlineStr">
        <is>
          <t>Distributions paid by non-controlling interest</t>
        </is>
      </c>
      <c r="B34" s="4" t="inlineStr">
        <is>
          <t xml:space="preserve"> </t>
        </is>
      </c>
      <c r="C34" s="5" t="n">
        <v>-132200</v>
      </c>
    </row>
    <row r="35">
      <c r="A35" s="4" t="inlineStr">
        <is>
          <t>Net cash provided by (used in) financing activities</t>
        </is>
      </c>
      <c r="B35" s="5" t="n">
        <v>530779</v>
      </c>
      <c r="C35" s="5" t="n">
        <v>-764364</v>
      </c>
    </row>
    <row r="36">
      <c r="A36" s="4" t="inlineStr">
        <is>
          <t>Net Increase (Decrease) in Cash</t>
        </is>
      </c>
      <c r="B36" s="5" t="n">
        <v>-2266631</v>
      </c>
      <c r="C36" s="5" t="n">
        <v>3594639</v>
      </c>
    </row>
    <row r="37">
      <c r="A37" s="4" t="inlineStr">
        <is>
          <t>Cash, beginning of period</t>
        </is>
      </c>
      <c r="B37" s="5" t="n">
        <v>3143257</v>
      </c>
      <c r="C37" s="5" t="n">
        <v>4387533</v>
      </c>
    </row>
    <row r="38">
      <c r="A38" s="4" t="inlineStr">
        <is>
          <t>Cash, end of period</t>
        </is>
      </c>
      <c r="B38" s="5" t="n">
        <v>876626</v>
      </c>
      <c r="C38" s="5" t="n">
        <v>7982172</v>
      </c>
    </row>
    <row r="39">
      <c r="A39" s="3" t="inlineStr">
        <is>
          <t>Non-cash Activities:</t>
        </is>
      </c>
      <c r="B39" s="4" t="inlineStr">
        <is>
          <t xml:space="preserve"> </t>
        </is>
      </c>
      <c r="C39" s="4" t="inlineStr">
        <is>
          <t xml:space="preserve"> </t>
        </is>
      </c>
    </row>
    <row r="40">
      <c r="A40" s="4" t="inlineStr">
        <is>
          <t>Deconsolidation of variable interest entity</t>
        </is>
      </c>
      <c r="B40" s="5" t="n">
        <v>3102424</v>
      </c>
      <c r="C40" s="4" t="inlineStr">
        <is>
          <t xml:space="preserve"> </t>
        </is>
      </c>
    </row>
    <row r="41">
      <c r="A41" s="4" t="inlineStr">
        <is>
          <t>Refinancing of certain term loans</t>
        </is>
      </c>
      <c r="B41" s="5" t="n">
        <v>2669892</v>
      </c>
      <c r="C41" s="4" t="inlineStr">
        <is>
          <t xml:space="preserve"> </t>
        </is>
      </c>
    </row>
    <row r="42">
      <c r="A42" s="4" t="inlineStr">
        <is>
          <t>Capital expenditures in accounts payable</t>
        </is>
      </c>
      <c r="B42" s="5" t="n">
        <v>51403</v>
      </c>
      <c r="C42" s="5" t="n">
        <v>255062</v>
      </c>
    </row>
    <row r="43">
      <c r="A43" s="4" t="inlineStr">
        <is>
          <t>Acquisition of equipment through financing lease</t>
        </is>
      </c>
      <c r="B43" s="4" t="inlineStr">
        <is>
          <t xml:space="preserve"> </t>
        </is>
      </c>
      <c r="C43" s="5" t="n">
        <v>24441</v>
      </c>
    </row>
    <row r="44">
      <c r="A44" s="4" t="inlineStr">
        <is>
          <t>Preferred dividend accrual</t>
        </is>
      </c>
      <c r="B44" s="5" t="n">
        <v>132500</v>
      </c>
      <c r="C44" s="5" t="n">
        <v>80137</v>
      </c>
    </row>
    <row r="45">
      <c r="A45" s="3" t="inlineStr">
        <is>
          <t>Supplemental information:</t>
        </is>
      </c>
      <c r="B45" s="4" t="inlineStr">
        <is>
          <t xml:space="preserve"> </t>
        </is>
      </c>
      <c r="C45" s="4" t="inlineStr">
        <is>
          <t xml:space="preserve"> </t>
        </is>
      </c>
    </row>
    <row r="46">
      <c r="A46" s="4" t="inlineStr">
        <is>
          <t>Interest paid</t>
        </is>
      </c>
      <c r="B46" s="5" t="n">
        <v>818222</v>
      </c>
      <c r="C46" s="5" t="n">
        <v>627555</v>
      </c>
    </row>
    <row r="47">
      <c r="A47" s="4" t="inlineStr">
        <is>
          <t>Income taxes paid</t>
        </is>
      </c>
      <c r="B47" s="6" t="n">
        <v>510000</v>
      </c>
      <c r="C47" s="6" t="n">
        <v>10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9 Months Ended</t>
        </is>
      </c>
    </row>
    <row r="2">
      <c r="B2" s="2" t="inlineStr">
        <is>
          <t>Feb. 28, 2023</t>
        </is>
      </c>
    </row>
    <row r="3">
      <c r="A3" s="3" t="inlineStr">
        <is>
          <t>Organization, Consolidation and Presentation of Financial Statements [Abstract]</t>
        </is>
      </c>
      <c r="B3" s="4" t="inlineStr">
        <is>
          <t xml:space="preserve"> </t>
        </is>
      </c>
    </row>
    <row r="4">
      <c r="A4" s="4" t="inlineStr">
        <is>
          <t>Basis of Financial Statements</t>
        </is>
      </c>
      <c r="B4" s="4" t="inlineStr">
        <is>
          <t xml:space="preserve">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February 28, 2023, the results of its operations for the nine months and three months ended February 28, 2023 and 2022 and its cash
flows for the nine months ended February 28, 2023 and 2022. These consolidated financial statements should be read in conjunction with
the audited consolidated financial statements as of and for the fiscal year ended May 31, 2022 and the notes thereto included in the
Form 10-K for such period. The results of operations for the nine months and three months ended February 28, 2023 and 2022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for the period from June 1, 2022 through July 29, 2022. All material intercompany accounts and transactions have been eliminated in the
consolidated financial statements. GRE,
which is wholly-owned by a member of Greystone’s Board of Directors, owns two primary manufacturing facilities which are occupied
by Greystone. Effective July 29, 2022, GRE paid off its mortgage payable and, in conjunction with Greystone’s refinancing described
in Note 6, GRE was removed from the cross-collateralization in the loan agreement between Greystone and International Bank of Commerce.
Following these transactions, Greystone was no longer determined to be the primary beneficiary of GRE. Accordingly, GRE was deconsolidated
from Greystone’s consolidated financial statements as of July 29, 2022, resulting in the recognition of a gain in the amount of
$ 569,997 Certain
balances in the consolidated balance sheet as of May 31, 2022, have been restated for comparative purpo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t>
        </is>
      </c>
      <c r="B1" s="2" t="inlineStr">
        <is>
          <t>9 Months Ended</t>
        </is>
      </c>
    </row>
    <row r="2">
      <c r="B2" s="2" t="inlineStr">
        <is>
          <t>Feb. 28, 2023</t>
        </is>
      </c>
    </row>
    <row r="3">
      <c r="A3" s="3" t="inlineStr">
        <is>
          <t>Income Per Share of Common Stock -</t>
        </is>
      </c>
      <c r="B3" s="4" t="inlineStr">
        <is>
          <t xml:space="preserve"> </t>
        </is>
      </c>
    </row>
    <row r="4">
      <c r="A4" s="4" t="inlineStr">
        <is>
          <t>Earnings Per Share</t>
        </is>
      </c>
      <c r="B4" s="4" t="inlineStr">
        <is>
          <t xml:space="preserve">Note
2. Earnings Per Share Basic
earnings per share is based on the weighted-average effect of all common shares issued and outstanding and is calculated by dividing
net income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Instruments which have an anti-dilutive effect are the preferred stock convertible into 3,333,333 The
following tables set forth the computation of basic and diluted earnings per share . Schedule
of Basic and Diluted Earnings Per Share For
the nine months ended February 28, 2023 and 2022:
2023 2022
Basic earnings per share of common stock:
Numerator -
Net income attributable to common stockholders $ 4,471,124 $ 3,044,535
Denominator -
Weighted-average shares outstanding - basic 28,279,701 28,472,256
Income per share of common stock - basic $ 0.16 $ 0.11
Diluted earnings per share of common stock:
Numerator -
Net income attributable to common stockholders $ 4,471,124 $ 3,044,535
Add: Preferred stock dividends for assumed conversion 361,267 243,082
Net income allocated to common stockholders $ 4,832,391 $ 3,287,617
Denominator -
Weighted-average shares outstanding – basic 28,279,701 28,472,256
Incremental shares from assumed conversion of options, warrants and preferred stock, as appropriate 3,825,723 3,828,828
Weighted average common stock outstanding – diluted 32,105,424 32,301,084
Income per share of common stock – diluted $ 0.15 $ 0.10 For
the three months ended February 28, 2023 and 2022:
2023 2022
Basic earnings per share of common stock:
Numerator -
Net income attributable to common stockholders $ 3,562,996 $ 452,458
Denominator -
Weighted-average shares outstanding – basic 28,279,701 28,472,639
Income per share of common stock – basic $ 0.13 $ 0.02
Diluted earnings per share of common stock:
Numerator -
Net income attributable to common stockholders $ 3,562,996 $ 452,458
Add: Preferred stock dividends for assumed conversion 132,500 -
Net income attributable to common stockholders $ 3,695,496 $ 452,458
Denominator -
Weighted-average shares outstanding - basic 28,279,701 28,472,639
Incremental shares from assumed conversion of warrants or options, as appropriate 3,824,564 494,505
Weighted average common stock outstanding - diluted 32,104,265 28,967,144
Income per share of common stock – diluted $ 0.12 $ 0.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11:51Z</dcterms:created>
  <dcterms:modified xmlns:dcterms="http://purl.org/dc/terms/" xmlns:xsi="http://www.w3.org/2001/XMLSchema-instance" xsi:type="dcterms:W3CDTF">2023-04-14T21:11:51Z</dcterms:modified>
</cp:coreProperties>
</file>